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ompreh" sheetId="5" state="visible" r:id="rId5"/>
    <sheet xmlns:r="http://schemas.openxmlformats.org/officeDocument/2006/relationships" name="Condensed Statements of Redeema" sheetId="6" state="visible" r:id="rId6"/>
    <sheet xmlns:r="http://schemas.openxmlformats.org/officeDocument/2006/relationships" name="Condensed Statements of Redee_2" sheetId="7" state="visible" r:id="rId7"/>
    <sheet xmlns:r="http://schemas.openxmlformats.org/officeDocument/2006/relationships" name="Condensed Statements of Cash Fl"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Cash, Cash Equivalents and Shor" sheetId="11" state="visible" r:id="rId11"/>
    <sheet xmlns:r="http://schemas.openxmlformats.org/officeDocument/2006/relationships" name="Fair Value Measurement" sheetId="12" state="visible" r:id="rId12"/>
    <sheet xmlns:r="http://schemas.openxmlformats.org/officeDocument/2006/relationships" name="Balance Sheet Components" sheetId="13" state="visible" r:id="rId13"/>
    <sheet xmlns:r="http://schemas.openxmlformats.org/officeDocument/2006/relationships" name="Debt and Convertible Preferred " sheetId="14" state="visible" r:id="rId14"/>
    <sheet xmlns:r="http://schemas.openxmlformats.org/officeDocument/2006/relationships" name="Convertible Notes" sheetId="15" state="visible" r:id="rId15"/>
    <sheet xmlns:r="http://schemas.openxmlformats.org/officeDocument/2006/relationships" name="Convertible Preferred Stock and" sheetId="16" state="visible" r:id="rId16"/>
    <sheet xmlns:r="http://schemas.openxmlformats.org/officeDocument/2006/relationships" name="Share-based Compensation Plan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Cash, Cash Equivalents and Sh_2" sheetId="23" state="visible" r:id="rId23"/>
    <sheet xmlns:r="http://schemas.openxmlformats.org/officeDocument/2006/relationships" name="Fair Value Measurement (Tables)" sheetId="24" state="visible" r:id="rId24"/>
    <sheet xmlns:r="http://schemas.openxmlformats.org/officeDocument/2006/relationships" name="Balance Sheet Components (Table" sheetId="25" state="visible" r:id="rId25"/>
    <sheet xmlns:r="http://schemas.openxmlformats.org/officeDocument/2006/relationships" name="Convertible Preferred Stock a_2" sheetId="26" state="visible" r:id="rId26"/>
    <sheet xmlns:r="http://schemas.openxmlformats.org/officeDocument/2006/relationships" name="Share-based Compensation Plans " sheetId="27" state="visible" r:id="rId27"/>
    <sheet xmlns:r="http://schemas.openxmlformats.org/officeDocument/2006/relationships" name="Commitments and Contingencies (" sheetId="28" state="visible" r:id="rId28"/>
    <sheet xmlns:r="http://schemas.openxmlformats.org/officeDocument/2006/relationships" name="Net Loss Per Share (Tables)" sheetId="29" state="visible" r:id="rId29"/>
    <sheet xmlns:r="http://schemas.openxmlformats.org/officeDocument/2006/relationships" name="Description of Business and B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Cash, Cash Equivalents and Sh_3" sheetId="33" state="visible" r:id="rId33"/>
    <sheet xmlns:r="http://schemas.openxmlformats.org/officeDocument/2006/relationships" name="Cash, Cash Equivalents and Sh_4" sheetId="34" state="visible" r:id="rId34"/>
    <sheet xmlns:r="http://schemas.openxmlformats.org/officeDocument/2006/relationships" name="Fair Value Measurement - Additi" sheetId="35" state="visible" r:id="rId35"/>
    <sheet xmlns:r="http://schemas.openxmlformats.org/officeDocument/2006/relationships" name="Fair Value Measurement - Schedu" sheetId="36" state="visible" r:id="rId36"/>
    <sheet xmlns:r="http://schemas.openxmlformats.org/officeDocument/2006/relationships" name="Fair Value Measurement - Sche_2" sheetId="37" state="visible" r:id="rId37"/>
    <sheet xmlns:r="http://schemas.openxmlformats.org/officeDocument/2006/relationships" name="Balance Sheet Components - Sche" sheetId="38" state="visible" r:id="rId38"/>
    <sheet xmlns:r="http://schemas.openxmlformats.org/officeDocument/2006/relationships" name="Balance Sheet Components - Addi" sheetId="39" state="visible" r:id="rId39"/>
    <sheet xmlns:r="http://schemas.openxmlformats.org/officeDocument/2006/relationships" name="Balance Sheet Components - Sc_2" sheetId="40" state="visible" r:id="rId40"/>
    <sheet xmlns:r="http://schemas.openxmlformats.org/officeDocument/2006/relationships" name="Debt and Convertible Preferre_2" sheetId="41" state="visible" r:id="rId41"/>
    <sheet xmlns:r="http://schemas.openxmlformats.org/officeDocument/2006/relationships" name="Convertible Notes - Additional " sheetId="42" state="visible" r:id="rId42"/>
    <sheet xmlns:r="http://schemas.openxmlformats.org/officeDocument/2006/relationships" name="Convertible Preferred Stock a_3" sheetId="43" state="visible" r:id="rId43"/>
    <sheet xmlns:r="http://schemas.openxmlformats.org/officeDocument/2006/relationships" name="Convertible Preferred Stock a_4" sheetId="44" state="visible" r:id="rId44"/>
    <sheet xmlns:r="http://schemas.openxmlformats.org/officeDocument/2006/relationships" name="Share-based Compensation Plan_2" sheetId="45" state="visible" r:id="rId45"/>
    <sheet xmlns:r="http://schemas.openxmlformats.org/officeDocument/2006/relationships" name="Share-based Compensation Plan_3"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Net Loss Per Share - Schedule o" sheetId="49" state="visible" r:id="rId49"/>
    <sheet xmlns:r="http://schemas.openxmlformats.org/officeDocument/2006/relationships" name="Net Loss Per Share - Schedule_2" sheetId="50" state="visible" r:id="rId50"/>
  </sheets>
  <definedNames/>
  <calcPr calcId="124519" fullCalcOnLoad="1"/>
</workbook>
</file>

<file path=xl/sharedStrings.xml><?xml version="1.0" encoding="utf-8"?>
<sst xmlns="http://schemas.openxmlformats.org/spreadsheetml/2006/main" uniqueCount="588">
  <si>
    <t>Document and Entity Information - shares</t>
  </si>
  <si>
    <t>9 Months Ended</t>
  </si>
  <si>
    <t>Sep. 30, 2019</t>
  </si>
  <si>
    <t>Oct. 31, 2019</t>
  </si>
  <si>
    <t>Cover [Abstract]</t>
  </si>
  <si>
    <t>Entity registrant name</t>
  </si>
  <si>
    <t>TheRealReal, Inc.</t>
  </si>
  <si>
    <t>Trading symbol</t>
  </si>
  <si>
    <t>REAL</t>
  </si>
  <si>
    <t>Entity central index key</t>
  </si>
  <si>
    <t>0001573221</t>
  </si>
  <si>
    <t>Current fiscal year end date</t>
  </si>
  <si>
    <t>--12-31</t>
  </si>
  <si>
    <t>Entity filer category</t>
  </si>
  <si>
    <t>Non-accelerated Filer</t>
  </si>
  <si>
    <t>Document type</t>
  </si>
  <si>
    <t>10-Q</t>
  </si>
  <si>
    <t>Document period end date</t>
  </si>
  <si>
    <t>Sep. 30,
		2019</t>
  </si>
  <si>
    <t>Document fiscal year focus</t>
  </si>
  <si>
    <t>2019</t>
  </si>
  <si>
    <t>Document fiscal period focus</t>
  </si>
  <si>
    <t>Q3</t>
  </si>
  <si>
    <t>Amendment flag</t>
  </si>
  <si>
    <t>false</t>
  </si>
  <si>
    <t>Entity Emerging Growth Company</t>
  </si>
  <si>
    <t>true</t>
  </si>
  <si>
    <t>Entity Ex Transition Period</t>
  </si>
  <si>
    <t>Entity Small Business</t>
  </si>
  <si>
    <t>Entity Interactive Data Current</t>
  </si>
  <si>
    <t>Yes</t>
  </si>
  <si>
    <t>Entity common stock, shares outstanding</t>
  </si>
  <si>
    <t>Entity Current Reporting Status</t>
  </si>
  <si>
    <t>Entity Shell Company</t>
  </si>
  <si>
    <t>Entity File Number</t>
  </si>
  <si>
    <t>001-38953</t>
  </si>
  <si>
    <t>Entity Tax Identification Number</t>
  </si>
  <si>
    <t>45-1234222</t>
  </si>
  <si>
    <t>Entity Address, Address Line One</t>
  </si>
  <si>
    <t>55 Francisco Street</t>
  </si>
  <si>
    <t>Entity Address, Address Line Two</t>
  </si>
  <si>
    <t>Suite 600</t>
  </si>
  <si>
    <t>Entity Address, City or Town</t>
  </si>
  <si>
    <t>San Francisco</t>
  </si>
  <si>
    <t>Entity Address, State or Province</t>
  </si>
  <si>
    <t>CA</t>
  </si>
  <si>
    <t>Entity Address, Postal Zip Code</t>
  </si>
  <si>
    <t>94133</t>
  </si>
  <si>
    <t>City Area Code</t>
  </si>
  <si>
    <t>855</t>
  </si>
  <si>
    <t>Local Phone Number</t>
  </si>
  <si>
    <t>435-5893</t>
  </si>
  <si>
    <t>Title of 12(b) Security</t>
  </si>
  <si>
    <t>Common stock, $0.00001 par value</t>
  </si>
  <si>
    <t>Security Exchange Name</t>
  </si>
  <si>
    <t>NASDAQ</t>
  </si>
  <si>
    <t>Document Quarterly Report</t>
  </si>
  <si>
    <t>Document Transition Report</t>
  </si>
  <si>
    <t>Entity Incorporation, State or Country Code</t>
  </si>
  <si>
    <t>DE</t>
  </si>
  <si>
    <t>Condensed Balance Sheets (Unaudited) - USD ($) $ in Thousands</t>
  </si>
  <si>
    <t>Dec. 31, 2018</t>
  </si>
  <si>
    <t>Current assets</t>
  </si>
  <si>
    <t>Cash and cash equivalents</t>
  </si>
  <si>
    <t>Short-term investments</t>
  </si>
  <si>
    <t>Accounts receivable</t>
  </si>
  <si>
    <t>Inventory, net</t>
  </si>
  <si>
    <t>Prepaid expenses and other current assets</t>
  </si>
  <si>
    <t>Total current assets</t>
  </si>
  <si>
    <t>Property and equipment, net</t>
  </si>
  <si>
    <t>Restricted cash</t>
  </si>
  <si>
    <t>Other assets</t>
  </si>
  <si>
    <t>Total assets</t>
  </si>
  <si>
    <t>Current liabilities</t>
  </si>
  <si>
    <t>Accounts payable</t>
  </si>
  <si>
    <t>Accrued consignor payable</t>
  </si>
  <si>
    <t>Other accrued and current liabilities</t>
  </si>
  <si>
    <t>Long-term debt, current portion</t>
  </si>
  <si>
    <t>Total current liabilities</t>
  </si>
  <si>
    <t>Long-term debt, net of current portion</t>
  </si>
  <si>
    <t>Other noncurrent liabilities</t>
  </si>
  <si>
    <t>Total liabilities</t>
  </si>
  <si>
    <t>Commitments and contingencies (Note 10)</t>
  </si>
  <si>
    <t xml:space="preserve"> </t>
  </si>
  <si>
    <t>Temporary equity</t>
  </si>
  <si>
    <t>Stockholders’ equity (deficit):</t>
  </si>
  <si>
    <t>Common stock, $0.00001 par value; 500,000,000 and 145,467,774 shares authorized as of September 30, 2019 and December 31, 2018, respectively; 85,759,021 and 8,593,077 shares issued and outstanding as of September 30, 2019 and December 31, 2018, respectively</t>
  </si>
  <si>
    <t>Additional paid-in capital</t>
  </si>
  <si>
    <t>Accumulated comprehensive income (loss)</t>
  </si>
  <si>
    <t>Accumulated deficit</t>
  </si>
  <si>
    <t>Total stockholders’ equity (deficit)</t>
  </si>
  <si>
    <t>Total liabilities, redeemable convertible preferred stock, convertible preferred stock and stockholders’ equity (deficit)</t>
  </si>
  <si>
    <t>Redeemable Convertible Preferred Stock</t>
  </si>
  <si>
    <t>Convertible Preferred Stock</t>
  </si>
  <si>
    <t>Condensed Balance Sheets (Unaudited) (Parenthetical) - $ / shares</t>
  </si>
  <si>
    <t>Temporary equity, shares authorized</t>
  </si>
  <si>
    <t>Temporary equity, shares issued</t>
  </si>
  <si>
    <t>Temporary equity, shares outstanding</t>
  </si>
  <si>
    <t>Common stock, par value</t>
  </si>
  <si>
    <t>Common stock, shares authorized</t>
  </si>
  <si>
    <t>Common stock, shares issued</t>
  </si>
  <si>
    <t>Common stock, shares, outstanding</t>
  </si>
  <si>
    <t>Temporary equity, par value</t>
  </si>
  <si>
    <t>Condensed Statements of Operations (Unaudited) - USD ($) $ in Thousands</t>
  </si>
  <si>
    <t>3 Months Ended</t>
  </si>
  <si>
    <t>Sep. 30, 2018</t>
  </si>
  <si>
    <t>Revenue:</t>
  </si>
  <si>
    <t>Total revenue</t>
  </si>
  <si>
    <t>Cost of revenue:</t>
  </si>
  <si>
    <t>Total cost of revenue</t>
  </si>
  <si>
    <t>Gross profit</t>
  </si>
  <si>
    <t>Operating expenses:</t>
  </si>
  <si>
    <t>Marketing</t>
  </si>
  <si>
    <t>Operations and technology</t>
  </si>
  <si>
    <t>Selling, general and administrative</t>
  </si>
  <si>
    <t>Total operating expenses</t>
  </si>
  <si>
    <t>Loss from operations</t>
  </si>
  <si>
    <t>Interest income</t>
  </si>
  <si>
    <t>Interest expense</t>
  </si>
  <si>
    <t>Other expense, net</t>
  </si>
  <si>
    <t>Loss before provision for income taxes</t>
  </si>
  <si>
    <t>Provision (benefit) for income taxes</t>
  </si>
  <si>
    <t>Net loss</t>
  </si>
  <si>
    <t>Accretion of redeemable convertible preferred stock to redemption value</t>
  </si>
  <si>
    <t>Net loss attributable to common stockholders</t>
  </si>
  <si>
    <t>Net loss per share attributable to common stockholders, basic and diluted</t>
  </si>
  <si>
    <t>Shares used to compute net loss per share attributable to common stockholders, basic and diluted</t>
  </si>
  <si>
    <t>Consignment and Service Revenue</t>
  </si>
  <si>
    <t>Direct Revenue</t>
  </si>
  <si>
    <t>Condensed Statements of Comprehensive Loss (Unaudited) - USD ($) $ in Thousands</t>
  </si>
  <si>
    <t>Statement Of Income And Comprehensive Income [Abstract]</t>
  </si>
  <si>
    <t>Other comprehensive income (loss), net of tax:</t>
  </si>
  <si>
    <t>Unrealized gain (loss) on investments</t>
  </si>
  <si>
    <t>Comprehensive loss</t>
  </si>
  <si>
    <t>Condensed Statements of Redeemable Convertible Preferred Stock, Convertible Preferred Stock and Stockholders' Equity (Deficit) (Unaudited) - USD ($) $ in Thousands</t>
  </si>
  <si>
    <t>Total</t>
  </si>
  <si>
    <t>Common Stock</t>
  </si>
  <si>
    <t>Additional Paid-in Capital</t>
  </si>
  <si>
    <t>Accumulated Other Comprehensive Gain (Loss)</t>
  </si>
  <si>
    <t>Accumulated Deficit</t>
  </si>
  <si>
    <t>Beginning balance, shares at Dec. 31, 2017</t>
  </si>
  <si>
    <t>Beginning balance at Dec. 31, 2017</t>
  </si>
  <si>
    <t>Issuance of common stock upon exercise of options</t>
  </si>
  <si>
    <t>Issuance of common stock upon exercise of options, shares</t>
  </si>
  <si>
    <t>Stock-based compensation expense</t>
  </si>
  <si>
    <t>Other comprehensive income</t>
  </si>
  <si>
    <t>Ending balance, shares at Mar. 31, 2018</t>
  </si>
  <si>
    <t>Ending balance at Mar. 31, 2018</t>
  </si>
  <si>
    <t>Ending balance, shares at Sep. 30, 2018</t>
  </si>
  <si>
    <t>Ending balance at Sep. 30, 2018</t>
  </si>
  <si>
    <t>Beginning balance, shares at Mar. 31, 2018</t>
  </si>
  <si>
    <t>Beginning balance at Mar. 31, 2018</t>
  </si>
  <si>
    <t>Issuance of convertible preferred stock upon conversion of notes, net of issuance costs</t>
  </si>
  <si>
    <t>Issuance of convertible preferred stock upon conversion of notes, net of issuance costs, shares</t>
  </si>
  <si>
    <t>Loss on extinguishment of convertible notes</t>
  </si>
  <si>
    <t>Issuance of convertible preferred stock, net of issuance costs</t>
  </si>
  <si>
    <t>Issuance of convertible preferred stock, net of issuance costs, shares</t>
  </si>
  <si>
    <t>Ending balance, shares at Jun. 30, 2018</t>
  </si>
  <si>
    <t>Ending balance at Jun. 30, 2018</t>
  </si>
  <si>
    <t>Compensation expense related to stock sales by current and former employees</t>
  </si>
  <si>
    <t>Beginning balance, shares at Dec. 31, 2018</t>
  </si>
  <si>
    <t>Beginning balance at Dec. 31, 2018</t>
  </si>
  <si>
    <t>Issuance of common stock upon exercise of warrants, shares</t>
  </si>
  <si>
    <t>Issuance of common stock upon exercise of warrants</t>
  </si>
  <si>
    <t>Ending balance, shares at Mar. 31, 2019</t>
  </si>
  <si>
    <t>Ending balance at Mar. 31, 2019</t>
  </si>
  <si>
    <t>Ending balance, shares at Sep. 30, 2019</t>
  </si>
  <si>
    <t>Ending balance at Sep. 30, 2019</t>
  </si>
  <si>
    <t>Beginning balance, shares at Mar. 31, 2019</t>
  </si>
  <si>
    <t>Beginning balance at Mar. 31, 2019</t>
  </si>
  <si>
    <t>Stock issuance costs</t>
  </si>
  <si>
    <t>Ending balance, shares at Jun. 30, 2019</t>
  </si>
  <si>
    <t>Ending balance at Jun. 30, 2019</t>
  </si>
  <si>
    <t>Conversion of redeemable convertible preferred stock to common stock in connection with initial public offering</t>
  </si>
  <si>
    <t>Conversion of redeemable convertible preferred stock to common stock in connection with initial public offering, shares</t>
  </si>
  <si>
    <t>Conversion of convertible preferred stock to common stock in connection with initial public offering</t>
  </si>
  <si>
    <t>Conversion of convertible preferred stock to common stock in connection with initial public offering, shares</t>
  </si>
  <si>
    <t>Conversion of convertible preferred stock warrants to common stock warrants in connection with initial public offering</t>
  </si>
  <si>
    <t>Issuance of common stock in connection with initial public offering, net of issuance costs of $5,428</t>
  </si>
  <si>
    <t>Issuance of common stock in connection with initial public offering, net of issuance costs of $5,428, shares</t>
  </si>
  <si>
    <t>Issuance of common stock upon vesting of restricted stock units, net of shares withheld for employee taxes</t>
  </si>
  <si>
    <t>Issuance of common stock upon vesting of restricted stock units, net of shares withheld for employee taxes, shares</t>
  </si>
  <si>
    <t>Condensed Statements of Redeemable Convertible Preferred Stock, Convertible Preferred Stock and Stockholders' Equity (Deficit) (Unaudited) (Parenthetical) - USD ($) $ in Thousands</t>
  </si>
  <si>
    <t>Jun. 30, 2019</t>
  </si>
  <si>
    <t>Mar. 31, 2019</t>
  </si>
  <si>
    <t>Jun. 30, 2018</t>
  </si>
  <si>
    <t>Initial Public Offering</t>
  </si>
  <si>
    <t>Issuance of stock, net of issuance costs</t>
  </si>
  <si>
    <t>Series G Redeemable Convertible Preferred Stock</t>
  </si>
  <si>
    <t>Convertible preferred stock upon conversion of notes, net of issuance costs</t>
  </si>
  <si>
    <t>Series G Convertible Preferred Stock</t>
  </si>
  <si>
    <t>Series H Redeemable Convertible Preferred Stock</t>
  </si>
  <si>
    <t>Series H Convertible Preferred Stock</t>
  </si>
  <si>
    <t>Condensed Statements of Cash Flows (Unaudited) - USD ($) $ in Thousands</t>
  </si>
  <si>
    <t>Cash flows from operating activities:</t>
  </si>
  <si>
    <t>Adjustments to reconcile net loss to cash used in operating activities:</t>
  </si>
  <si>
    <t>Depreciation and amortization</t>
  </si>
  <si>
    <t>Change in fair value of convertible note derivative liability</t>
  </si>
  <si>
    <t>Bad debt expense</t>
  </si>
  <si>
    <t>Change in fair value of convertible preferred stock warrant liability</t>
  </si>
  <si>
    <t>Accrued interest on convertible notes</t>
  </si>
  <si>
    <t>Accretion of unconditional endowment grant liability</t>
  </si>
  <si>
    <t>Accretion of debt discounts</t>
  </si>
  <si>
    <t>Amortization of premiums on short-term investments</t>
  </si>
  <si>
    <t>Changes in operating assets and liabilities:</t>
  </si>
  <si>
    <t>Net cash used in operating activities</t>
  </si>
  <si>
    <t>Cash flow from investing activities:</t>
  </si>
  <si>
    <t>Purchases of short-term investments</t>
  </si>
  <si>
    <t>Proceeds from maturities of short-term investments</t>
  </si>
  <si>
    <t>Proceeds from sale of short-term investments</t>
  </si>
  <si>
    <t>Capitalized proprietary software development costs</t>
  </si>
  <si>
    <t>Purchases of property and equipment</t>
  </si>
  <si>
    <t>Net cash used in investing activities</t>
  </si>
  <si>
    <t>Cash flow from financing activities:</t>
  </si>
  <si>
    <t>Proceeds from issuance of common stock in initial public offering, net of issuance costs</t>
  </si>
  <si>
    <t>Proceeds from issuance of redeemable convertible preferred stock, net of issuance costs</t>
  </si>
  <si>
    <t>Proceeds from issuance of convertible preferred stock, net of issuance costs</t>
  </si>
  <si>
    <t>Proceeds from issuance of convertible notes, net of issuance costs</t>
  </si>
  <si>
    <t>Proceeds from exercise of stock options and common stock warrants</t>
  </si>
  <si>
    <t>Taxes paid related to net share settlement of equity awards</t>
  </si>
  <si>
    <t>Issuance cost paid related to conversion of convertible notes</t>
  </si>
  <si>
    <t>Repayment of debt</t>
  </si>
  <si>
    <t>Net cash provided by financing activities</t>
  </si>
  <si>
    <t>Net increase in cash, cash equivalents and restricted cash</t>
  </si>
  <si>
    <t>Cash, cash equivalents, and restricted cash</t>
  </si>
  <si>
    <t>Beginning of period</t>
  </si>
  <si>
    <t>End of period</t>
  </si>
  <si>
    <t>Supplemental disclosures of cash flow information</t>
  </si>
  <si>
    <t>Cash paid for interest</t>
  </si>
  <si>
    <t>Cash paid for income taxes</t>
  </si>
  <si>
    <t>Supplemental disclosures of non-cash investing and financing activities</t>
  </si>
  <si>
    <t>Issuance of convertible preferred stock upon extinguishment of convertible notes</t>
  </si>
  <si>
    <t>Issuance of redeemable convertible preferred stock upon extinguishment of convertible notes</t>
  </si>
  <si>
    <t>Purchases of property and equipment included in accounts payable</t>
  </si>
  <si>
    <t>Deferred offering costs in accounts payable and accrued liabilities</t>
  </si>
  <si>
    <t>Conversion of convertible preferred stock warrants in connection with IPO</t>
  </si>
  <si>
    <t>Conversion of convertible stock in connection with IPO</t>
  </si>
  <si>
    <t>Description of Business and Basis of Presentation</t>
  </si>
  <si>
    <t>Organization Consolidation And Presentation Of Financial Statements [Abstract]</t>
  </si>
  <si>
    <t xml:space="preserve">Note 1. Description of Business and Basis of Presentation Organization and Description of Business The RealReal, Inc. (the “Company”) is an online marketplace for authenticated, consigned luxury goods across multiple categories, including women’s, men’s, kids’, jewelry and watches, and home and art. The Company was incorporated in the state of Delaware on March 29, 2011 and is headquartered in San Francisco, California. Basis of Presentation The accompanying unaudited condensed financial statements have been prepared in accordance with U.S. generally accepted accounting principles (“GAAP”) and the requirements of the U.S. Securities and Exchange Commission (the “SEC”) for interim reporting. The Company’s functional and reporting currency is the U.S. dollar. The condensed balance sheet as of December 31, 2018 included herein was derived from the audited financial statements as of that date. The accompanying unaudited condensed financial statements have been prepared on the same basis as the annual financial statements and, in the opinion of management, reflect all adjustments, which include only normal recurring adjustments, necessary to state fairly the Company’s financial position, results of operations, comprehensive loss, redeemable convertible preferred stock, convertible preferred stock, and stockholders’ equity (deficit), and cash flows for the periods presented. These unaudited condensed financial statements should be read in conjunction with the Company’s financial statements and notes included in the final prospectus filed with the SEC pursuant to Rule 424(b) under the Securities Act of 1933, as amended on June 28, 2019 (the “Prospectus”). Initial Public Offering The Company’s registration statement on Form S-1 (the “IPO Registration Statement”) related to its initial public offering (“IPO”) was declared effective on June 27, 2019, and the Company’s common stock began trading on the Nasdaq Global Select Market on June 28, 2019. On July 2, 2019, the Company completed its IPO, selling 15,000,000 shares of common stock at a price to the public of $20.00 per share, plus an additional 2,250,000 shares of common stock at a price to the public of $20.00 per share pursuant to the exercise of the underwriters’ option to purchase additional shares. The Company received aggregate net proceeds of $315.5 million after deducting underwriting discounts and commissions of $24.1 million and issuance costs of $5.4 million. Immediately p rior to the completion of the IPO, the Company filed its Amended and Restated Certificate of Incorporation, which authorizes a total of 500,000,000 shares of common stock, and 50,000,000 shares of undesignated preferred stock The Company recorded the conversion of 114,960,357 shares of convertible preferred stock and redeemable convertible preferred stock then outstanding into 58,363,606 shares of common stock to additional paid-in capital. All outstanding preferred stock warrants converted into an aggregate of 103,563 common stock warrants Reverse Stock Split On June 13, 2019 the Company effected a reverse split of shares of the Company’s common stock on a 1-for-2 basis (the “Reverse Stock Split”). All issued and outstanding shares of common stock, warrants for common stock, options to purchase common stock and the related per share amounts contained in the financial statements have been retroactively adjusted to reflect this Reverse Stock Split for all periods presented. The par value and authorized shares of common stock were not adjusted as a result of the Reverse Stock Split. Additionally, the authorized, issued and outstanding shares of redeemable convertible preferred stock and convertible preferred stock and their related per share amounts, other than the conversion price per share, were not adjusted as a result of the Reverse Stock Split. </t>
  </si>
  <si>
    <t>Summary of Significant Accounting Policies</t>
  </si>
  <si>
    <t>Accounting Policies [Abstract]</t>
  </si>
  <si>
    <t xml:space="preserve">Note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expenses during the reporting period. Significant items subject to such estimates and assumptions include those related to revenue recognition, including the returns reserve and material right related to the Company’s tiered consignor commission plan, valuation of inventory, stock-based compensation, redemption value of redeemable convertible preferred stock, and other contingencies. The Company evaluates its estimates and assumptions on an ongoing basis using historical experience and other factors and adjusts those estimates and assumptions when facts and circumstances dictate. Actual results could differ from those estimates. Net Loss per Share Attributable to Common Stockholders The Company follows the two-class method when computing net loss per common share when shares are issued that meet the definition of participating securities. The two-class method determines net loss per common share for each class of common stock and participating securities according to dividends declared or accumulated and participation rights in undistributed earnings. The two-class method requires income available to common stockholders for the period to be allocated between common stock and participating securities based upon their respective rights to receive dividends as if all income for the period had been distributed. The Company’s redeemable convertible preferred stock and convertible preferred stock contractually entitles the holders of such shares to participate in dividends but does not contractually require the holders of such shares to participate in the Company’s losses. For periods in which the Company reports net losses, diluted net loss per common share attributable to common stockholders is the same as basic net loss per common share attributable to common stockholders, because potentially dilutive common shares are not assumed to have been issued if their effect is anti-dilutive. Revenue Recognition The Company generates revenue from the sale of pre-owned luxury goods through its online marketplace. Consignment and Service Revenue The Company provides a service to sell pre-owned luxury goods on behalf of consignors to buyers through its online marketplace and retail locations. The Company retains a percentage of the proceeds received as payment for its consignment service, which the Company refers to as its take rate. The Company reports consignment revenue on a net basis as an agent and not the gross amount collected from the buyer. Title to the consigned goods remain with the consignor until transferred to the end customer subsequent to purchase of the consigned goods. The Company does not take title of consigned goods at any time except in certain cases where returned goods become Company-owned inventory. The Company recognizes consignment revenue upon purchase of the consigned good by the buyer as its performance obligation of providing consignment services to the consignor is satisfied at that point. Consignment revenue is recognized net of certain buyer incentives and estimated returns and cancellations. The Company recognizes a returns reserve, based on historical experience, which is recorded in other accrued and current liabilities on the balance sheets (see Note 5). Sales tax assessed by governmental authorities is excluded from revenue. Certain transactions provide consignors with a material right resulting from the tiered consignor commission plan. Under this plan, the amount an individual consignor receives for future sales of consigned goods may be dependent on previous consignment sales for that consignor within his/her consignment period. Accordingly, in certain consignment transactions, a small portion of the Company’s consignment revenue is allocated to such material right using the portfolio method and recorded as deferred revenue. The Company charges shipping fees to buyers and has elected to treat shipping and handling activities performed after control transfers to the buyer as fulfillment activities. All outbound shipping and handling costs are accounted for as fulfillment costs in cost of consignment and service revenue at the time revenue is recognized. The Company also generates subscription revenue from monthly memberships allowing buyers early access to shop for luxury goods. The buyers receive the early access and other benefits over the term of the subscription period, which represents a single stand-ready performance obligation. Therefore, the subscription fees paid by the buyer are recognized over the monthly subscription period. Subscription revenue was not material in the three or nine months ended September 30, 2019 and 2018. Direct Revenue The Company generates direct revenue from the sale of Company-owned inventory. The Company recognizes direct revenue upon shipment of the purchased good to the buyer as its performance obligation, consisting of the sale of goods, is satisfied at this point. Direct revenue is recognized net of incentives and estimated returns. Sales tax assessed by governmental authorities is excluded from revenue. Incentives Promotional incentives, which include basket promotional code discounts and other credits, may periodically be offered to consignors and buyers. These are treated as a reduction of consignment and service revenue and direct revenue. Additionally, the Company may offer site credits to buyers on current transactions to be applied towards future transactions, which are accounted as site credit liabilities and included in other accrued and current liabilities on the balance sheets. Contract Liabilities The Company’s contractual liabilities consist of deferred revenue for material rights primarily related to the tiered consignor commission plan totaling $3.4 million as of September 30, 2019 and Cost of Revenue Cost of revenue for consignment and services and direct revenue consist of shipping costs, credit card fees, packaging, customer service and website hosting services. Cost of direct revenue also includes the cost of goods sold. Stock-based Compensation Stock-based compensation expense related to employees is measured based on the grant-date fair value of the awards. Compensation expense is recognized in the statements of operations over the period during which the employee is required to perform services in exchange for the award (the vesting period of the applicable award) using the straight-line method. The Company estimates the fair value of stock options granted using the Black-Scholes option pricing model and accounts for forfeitures as they occur. The fair value of restricted stock units (“RSUs”) is estimated based on the fair market value of the Company’s common stock on the date of grant, which is determined based on the closing price of the Company’s common stock. Historically, certain employees were able to sell their shares of the Company’s common stock to the Company’s existing investors. In such secondary sale transactions, the Company recorded the difference in purchase price and the fair value of such shares as compensation expense within selling, general and administrative in the statement of operations and a corresponding credit to additional paid-in capital. Cash, Cash Equivalents and Restricted Cash The Company considers all highly liquid investments purchased with original maturities of three months or less from the purchase date to be cash equivalents. Cash equivalents consist primarily of amounts invested in reverse repurchase agreement (“RRAs”). RRAs are collateralized by deposits in the form of United States government securities and obligations for an amount not less than 102% of their value. The Company has a policy that the collateral has at least an A (or equivalent) credit rating. The Company utilizes a third-party custodian to manage the exchange of funds and ensure that collateral received is maintained at 102% of the value of the RRAs on a daily basis. RRAs with stated maturities of greater than three months from the date of purchase are classified as short-term investments. Restricted cash consists of cash deposited with a financial institution as collateral for the Company’s letters of credit for its facility leases and the Company’s credit cards. As of September 30, 2019 and December 31, 2018, the Company had letters of credit outstanding and collateral accounts in the amounts of zero and $11.2 million, respectively. The following table provides a reconciliation of cash, cash equivalents and restricted cash that sum to the total of the same amounts shown in the statements of cash flows (in thousands):
September 30, 2019
September 30, 2018
Cash and cash equivalents
$
364,995
$
54,704
Restricted cash
—
11,234
Total cash, cash equivalents and restricted cash
$
364,995
$
65,938
Inventory, Net Inventory primarily consists of finished goods arising from goods returned after the consignor has been paid, upon which the Company assumes the title to the goods until it is resold and recognizes it as inventory in an amount equal to that paid to the consignor. The Company also periodically purchases finished goods directly from vendors. Inventory is valued at the lower of cost and net realizable value using the specific identification method and the Company records provisions, as appropriate, to write down obsolete and excess inventory to estimated net realizable value. After the inventory value is reduced, adjustments are not made to increase it from the estimated net realizable value. The inventory reserve, which reduces inventory on the balance sheets, was $1.4 million and $0.7 million as of September 30, 2019 and December 31, 2018, respectively. Software Development Costs Proprietary software includes the costs of developing the Company’s internal proprietary business platform. The Company capitalizes qualifying proprietary software development costs that are incurred during the application development stage. Capitalization of costs begins when two criteria are met: (1) the preliminary project stage is completed and (2) it is probable that the software will be completed and used for its intended function. Such costs are capitalized in the period incurred. Capitalization ceases and amortization begins when the software is substantially complete and ready for its intended use, including the completion of all significant testing. Costs related to preliminary project activities and post-implementation operating activities are expensed as incurred. Accretion of Redeemable Convertible Preferred Stock The carrying value of the redeemable convertible preferred stock that is probable of redemption is accreted to redemption value from the date of issuance to the earliest redemption date using the effective interest method. Increases to the carrying value of redeemable convertible preferred stock recognized in each period are charged to additional paid-in capital, or in the absence of additional paid-in capital, charged to accumulated deficit. Convertible Preferred Stock Warrant Liability The Company issued convertible preferred stock warrants in conjunction with the issuance of debt. Such warrants were recorded as other noncurrent liabilities on the balance sheets at their estimated fair value because the shares underlying the warrants may obligate the Company to transfer assets to the holders at a future date under certain circumstances such as a deemed liquidation event. The warrants are subject to re-measurement at each balance sheet date and the change in fair value, if any, is included in other expense, net. The Company continued to remeasure these warrants until the earlier of the expiration, exercise or conversion of the convertible preferred stock warrants into common warrants, which occurred upon the completion of the IPO on July 2, 2019. In connection with the completion of the IPO, the convertible preferred stock warrants automatically converted into common stock warrants. Upon conversion of the convertible preferred stock warrants, the related convertible preferred stock warrant liability was reclassified to additional paid-in capital. Leases Leases are reviewed for classification as operating or capital leases. For operating leases, the Company recognizes rent on a straight-line basis over the term of the lease. The Company records the difference between cash payments and rent expense recognized as a deferred rent liability included in other accrued and current liabilities and other noncurrent liabilities on the balance sheets. Incentives granted under the Company’s facility leases, including allowances to fund leasehold improvements, are deferred and are recognized as adjustments to rental expense on a straight-line basis over the term of the lease. Concentrations of Credit Risks Financial instruments that potentially subject the Company to concentrations of credit risk consist of cash and cash equivalents. At times, such amount may exceed federally-insured limits. The Company reduces credit risk by placing its cash and cash equivalents with major credit-worthy financial institutions within the United States. As of September 30, 2019 and December 31, 2018, there were no customers that represented 10% or more of the Company’s accounts receivable balance and there were no customers that individually exceeded 10% of the Company’s total revenue for each of the three and nine months ended September 30, 2019 and 2018. Recently Adopted Accounting Pronouncements In May 2014, the Financial Accounting Standards Board (FASB) issued Accounting Standards Update (“ASU”) 2014-09, Revenue from Contracts with Customers In June 2018, the FASB issued ASU 2018-08, Clarifying the Scope and the Accounting Guidance for Contributions Received and Contributions Made (Topic 958) In August 2018, the FASB issued ASU 2018-15 , Intangibles—Goodwill and Other—Internal-Use Software (Subtopic 350-40) Recently Issued Accounting Pronouncements In January 2016, the FASB issued ASU 2016-01, Recognition and Measurement of Financial Assets and Financial Liabilities (Subtopic 825-10) fiscal years beginning after December 15, 2018, and interim periods within fiscal years beginning after December 15, 2019 In February 2016, the FASB issued ASU 2016-02, Leases (Topic 842) In June 2016, the FASB issued ASU 2016-13, Financial Instruments—Credit Losses: Measurement of Credit Losses on Financial Instruments (Topic 326) The Company does not expect the adoption of this standard to have a material impact on the operating results. In June 2018, the FASB issued ASU 2018-07, Compensation—Stock Compensation (Topic 718), In August 2018, the FASB issued ASU 2018-13, Fair Value Measurement (Topic 820) </t>
  </si>
  <si>
    <t>Cash, Cash Equivalents and Short Term Investments</t>
  </si>
  <si>
    <t>Cash And Cash Equivalents [Abstract]</t>
  </si>
  <si>
    <t>Cash, Cash Equivalents, and Short-Term Investments</t>
  </si>
  <si>
    <t xml:space="preserve">Note 3. Cash, Cash Equivalents and Short-Term Investments The following tables summarize the estimated value of the Company’s cash, cash equivalents and short-term investments (in thousands):
September 30, 2019
Amortized Cost
Unrealized Gain
Unrealized Loss
Fair Value
Cash and cash equivalents:
Cash
$
119,130
$
—
$
—
$
119,130
Money market fund
231,865
—
—
231,865
Corporate bonds
2,000
—
—
2,000
Reverse repurchase agreements
12,000
—
—
12,000
Total cash and cash equivalents
$
364,995
$
—
$
—
$
364,995
Short-term investments:
U.S. corporate bonds
$
2,282
$
1
—
$
2,283
International corporate bonds
3,007
—
—
3,007
Total short-term investments
$
5,289
$
1
$
—
$
5,290
December 31, 2018
Amortized Cost
Unrealized Gain
Unrealized Loss
Fair Value
Cash and cash equivalents:
Cash
$
10,253
$
—
$
—
$
10,253
Money market fund
140
—
—
140
Reverse repurchase agreements
24,000
—
—
24,000
Total cash and cash equivalents
$
34,393
$
—
$
—
$
34,393
Short-term investments:
U.S. corporate bonds
$
21,184
$
—
$
(19
)
$
21,165
International corporate bonds
5,972
—
(6
)
5,966
Total short-term investments
$
27,156
$
—
$
(25
)
$
27,131
As of September 30, 2019 and December 31, 2018, the contractual maturity for the short-term investments is less than one year. For the three and nine months ended September 30, 2019 and 2018, the Company recognized no material realized gains or losses on short-term investments. </t>
  </si>
  <si>
    <t>Fair Value Measurement</t>
  </si>
  <si>
    <t>Fair Value Disclosures [Abstract]</t>
  </si>
  <si>
    <t>Note 4. Fair Value Measurement Assets and liabilities recorded at fair value on a recurring basis on the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Unobservable inputs that are supported by little or no market activity and that are significant to the fair value of the assets or liabilities. There were no transfers between Level 1, Level 2 or Level 3 of the fair value hierarchy during the periods presented. The following tables provide the financial instruments measured at fair value (in thousands):
September 30, 2019
Level 1
Level 2
Level 3
Total
Assets
Cash equivalents:
Money market fund
$
231,865
$
—
$
—
$
231,865
Corporate bonds
—
2,000
—
2,000
Reverse repurchase agreements
—
12,000
—
12,000
Total cash equivalents
$
231,865
$
14,000
$
—
$
245,865
Short-term investments:
U.S. corporate bonds
$
—
$
2,283
$
—
$
2,283
International corporate bonds
—
3,007
—
3,007
Total short-term investments
$
—
$
5,290
$
—
$
5,290
Total assets
$
231,865
$
19,290
$
—
$
251,155
December 31, 2018
Level 1
Level 2
Level 3
Total
Assets
Cash equivalents:
Money market fund
$
140
$
—
$
—
$
140
Reverse repurchase agreements
—
24,000
—
24,000
Total cash equivalents
$
140
$
24,000
$
—
$
24,140
Short-term investments:
U.S. corporate bonds
$
—
$
21,165
$
—
$
21,165
International corporate bonds
—
5,966
—
5,966
Total short-term investments
$
—
$
27,131
$
—
$
27,131
Total assets
$
140
$
51,131
$
—
$
51,271
Liabilities
Convertible preferred stock warrant liability
$
—
$
—
$
610
$
610
Total liabilities
$
—
$
—
$
610
$
610
The fair value of the convertible preferred stock warrant liability on the date of issuance and each re-measurement date was estimated using the Black‑Scholes option pricing model. Inputs used to determine the estimated fair value as of each valuation date included expected term of the warrants, the risk-free interest rate, volatility, and the fair value of underlying shares. Due to the nature of these inputs, the valuation of the warrants is considered a Level 3 measurement. The following table presents a rollforward of the fair value of the level 3 liabilities recorded at fair value at September 30, 2019 (in thousands):
Convertible Preferred Stock Warrant Liability
Balance as of December 31, 2018
$
610
Changes in estimated fair value
2,100
Reclass to additional paid-in capital upon conversion to common stock warrants
(2,710
)
Balance as of September 30, 2019
$
—</t>
  </si>
  <si>
    <t>Balance Sheet Components</t>
  </si>
  <si>
    <t>Balance Sheet Related Disclosures [Abstract]</t>
  </si>
  <si>
    <t>Note 5. Balance Sheet Components Property and Equipment, Net Property and equipment, net is recorded at cost less accumulated depreciation and amortization. Depreciation and amortization are recorded on a straight-line basis over the estimated useful lives of the respective assets. Property and equipment, net consists of the following (in thousands):
September 30, 2019
December 31, 2018
Proprietary software
$
20,721
$
14,052
Furniture and equipment
18,463
12,665
Automobiles
521
346
Leasehold improvements
34,954
25,702
74,659
52,765
Less: accumulated depreciation and amortization
(28,944
)
(19,479
)
Property and equipment, net
$
45,715
$
33,286
Depreciation and amortization expense on property and equipment was $3.5 million and $2.4 million for the three months ended September 30, 2019 and 2018, respectively, and $9.5 million and $6.5 million for the nine months ended September 30, 2019 and 2018, respectively. Other Accrued and Current Liabilities Other accrued and current liabilities consist of the following (in thousands):
September 30, 2019
December 31, 2018
Returns reserve
$
12,163
$
14,311
Accrued compensation
8,134
8,078
Site credit liability
5,612
4,700
Accrued sales tax and other taxes
4,703
4,476
Deferred revenue
3,582
3,184
Accrued marketing and outside services
4,963
4,152
Other
3,391
3,055
Other accrued and current liabilities
$
42,548
$
41,956</t>
  </si>
  <si>
    <t>Debt and Convertible Preferred Stock Warrants</t>
  </si>
  <si>
    <t>Debt Disclosure [Abstract]</t>
  </si>
  <si>
    <t>Note 6. Debt and Convertible Preferred Stock Warrants Term Loans In 2013, the Company entered into an agreement to obtain a term loan facility (“Term Loan Facility”) in the amount of $5.0 million for general corporate purposes and working capital expenditures. In 2014, 2015 and 2016, the Company amended its Term Loan Facility to increase the amount borrowed under the facility by $11.6 million. The Term Loan Facility is secured by liens on substantially all of the Company’s present and future assets. The Term Loan Facility includes affirmative, negative and financial covenants that restrict the Company’s ability to, among other things, incur additional indebtedness, make investments, sell or otherwise dispose of assets, pay dividends or repurchase stock. The Term Loan Facility’s financial covenants required the Company to achieve at least 80% of its forecasted gross revenue and a liquidity ratio on a monthly basis. In 2017, the Company executed the eighth amendment (“Eight Amendment”) to the Term Loan Facility. The Eighth Amendment refinanced the $15.0 million repayment schedule to be two term loans, which included a $7.5 million interest only term loan with a maturity date of January 31, 2019 (“Term Loan I”), and the remaining $7.5 million under the existing Term Loan Facility with a maturity date of January 1, 2020 (“Term Loan II”) (together the “Term Loans”). In 2018, the Company entered into the ninth, tenth, eleventh, and twelfth amendment (“Ninth Amendment,” “Tenth Amendment,” “Eleventh Amendment” and “Twelfth Amendment”) to the existing Term Loans. The Ninth Amendment removed the liquidity ratio covenant, amended Term Loan I to be due in 30 equal monthly installments, plus all accrued interest, beginning July 31, 2018, increased the variable annual interest rate from 0.10% above the prime rate to 0.35% above the prime rate and extended the maturity date of Term Loan I to January 31, 2021. The Eighth Amendment and Ninth Amendment required the Company to pay a combined success fee of $0.3 million upon (1) any sale or licensing of all or substantially all of the Company’s assets, (2) any change in control of the Company, or (3) an initial public offering of the Company’s equity securities. The Ninth Amendment also required the Company to pay an additional success fee of $0.1 million upon the sale or issuance of the Company’s equity securities or subordinated debt securities for net cash proceeds of at least $50.0 million on or prior to June 30, 2018. The Company paid the $0.1 million success fee upon the Series G convertible preferred stock financing in June 2018 and the $0.3 million success fee related to its IPO in July 2019. The Tenth and Twelfth Amendments adjusted and waived certain covenant violations which were subsequently amended and met. The Eleventh Amendment provided an additional letter of credit of $1.5 million for corporate credit cards with a maturity date of August 1, 2019. On July 26, 2019 the Company fully repaid the principal of its Terms Loans in the amount of $6.5 million. With the repayment of the term loans, the Company was no longer subject to debt covenants as of September 30, 2019. During the three months ended, September 30, 2019 and 2018, the Company recorded interest expense related to the Term Loans of $0.1 million and $0.2 million, respectively. During the nine months ended September 30, 2019 and 2018, the Company recorded interest expense related to the Term Loans of $0.6 million and $0.5 million, respectively. Warrants Issued with Term Loan Facility During the period from 2013 to 2016, in connection with the Term Loan Facility, the Company issued convertible preferred stock warrants, which included warrants to purchase 131,652 shares of its Series B convertible preferred stock with an exercise price of $1.03 per share, 6,868 shares of its Series C convertible preferred stock with an exercise price of $2.18 per share, 43,010 shares of its Series D convertible preferred stock with an exercise price of $2.79 per share and 25,597 shares of its Series E convertible preferred stock with an exercise price of $2.93 per share (together the “Convertible Preferred Stock Warrants”). The Convertible Preferred Stock Warrants were exercisable from the date of issuance and have a 10-year term. The initial estimated fair value of the Convertible Preferred Stock Warrants was recorded as convertible preferred stock warrant liability with an offset to the debt discount associated with the Term Loan Facility. The debt discount is amortized to interest expense over the repayment period of the loan using the effective-interest method. All convertible Preferred Stock Warrants were converted to common stock warrants and exercised through net share settlement in July 2019. No warrants were outstanding as of September 30, 2019.</t>
  </si>
  <si>
    <t>Convertible Notes</t>
  </si>
  <si>
    <t xml:space="preserve">Note 7. Convertible Notes In April 2018, the Company issued $14.4 million in convertible notes (“Convertible Notes”) to existing shareholders of redeemable convertible and convertible preferred stock. Interest accrued on the principal balance at an annual rate of 8%. Principal and accrued interest were due at the earliest of (1) the one-year anniversary of the issuance date, (2) event of default and (3) a change of control, defined as either a merger, sale of stock or assets or other form of transaction. The maturity date could be extended if agreed upon by the Company and investors holding the convertible notes representing at least 80% of the outstanding amount at such time. On change of control, the holders of convertible notes could elect to either (1) receive full repayment of the note outstanding or (2) convert the entire outstanding amount of principal and accrued interest into shares of Series F preferred stock at a price per share of $3.8590. The outstanding balance of principal and accrued interest automatically converts into fully paid and nonassessable shares of preferred stock issued on the issuance of preferred stock with aggregate gross proceeds of at least $25.0 million (a “Qualified Financing”) prior to the maturity date of the convertible notes. On the issuance of preferred stock with aggregate gross proceeds of less than $25.0 million (a “Non-Qualified Financing”), holders of the Convertible Notes could elect to convert all or any portion of the outstanding principal and interest into fully paid and nonassessable shares of preferred stock. On conversion of the convertible notes in either a Qualified Financing or Non-Qualified Financing, preferred shares would be issued at a price of 90% of the price per share paid by the purchasers of preferred stock participating in the financing. The Qualified Financing and Non-Qualified Financing redemption features were determined to be a compound embedded derivative requiring bifurcation and separate accounting at its estimated fair value. On issuance of the Convertible Notes, the Company recognized a liability of $0.4 million for the estimated fair value of the embedded derivative and incurred $0.1 million in debt issuance costs, both of which were recorded as a debt discount associated with the Convertible Notes. In June 2018, the outstanding balance of principal and accrued interest on the Convertible Notes of $14.6 million converted into 1,067,550 and 1,997,709 shares of the Company’s Series G redeemable convertible and convertible preferred stock, respectively, at a price of $4.7565 per share in conjunction with the Company’s Series G convertible preferred stock financing, which was a Qualified Financing under the terms of the Convertible Notes. The conversion of the Convertible Notes into Series G redeemable convertible preferred stock and Series G convertible preferred stock was accounted for as an extinguishment. The extinguishment of the Convertible Notes was considered a capital transaction and accordingly, the Company recognized a $0.4 million loss on extinguishment through additional paid in capital equal to the unamortized debt discount at the date of conversion. During the nine months ended September 30, 2018 the Company recognized </t>
  </si>
  <si>
    <t>Convertible Preferred Stock and Redeemable Convertible Preferred Stock</t>
  </si>
  <si>
    <t>Temporary Equity Disclosure [Abstract]</t>
  </si>
  <si>
    <t>Note 8. Convertible Preferred Stock and Redeemable Convertible Preferred Stock On July 2, 2019 and immediately prior to the completion of the IPO, all outstanding shares of convertible preferred stock and redeemable convertible preferred stock then outstanding converted into 58,363,606 shares of common stock. The carrying value of the redeemable convertible preferred stock was accreted to redemption value from the date of issuance to the earliest redemption date using the effective interest method. The Company determined that redemption of the redeemable convertible preferred stock was not probable and as such, did not record any additional accretion after March 31, 2019. At December 31, 2018, convertible preferred stock and redeemable convertible preferred stock consisted of the following (in thousands, except share amounts):
December 31, 2018
Shares Authorized
Shares Issued and Outstanding
Net Carrying Value
Aggregate Liquidation Preference
Series A
18,960,000
18,941,619
$
9,161
$
9,217
Series B
13,784,443
13,652,791
13,774
14,000
Series C
9,335,659
9,328,791
20,289
20,374
Series D
14,367,652
14,324,642
39,886
40,000
Series E
13,612,543
13,586,946
39,880
40,000
Series F
12,956,724
12,956,724
54,968
57,211
Series G
21,986,733
21,986,733
116,242
120,544
Total
105,003,754
104,778,246
$
294,200
$
301,346</t>
  </si>
  <si>
    <t>Share-based Compensation Plans</t>
  </si>
  <si>
    <t>Disclosure Of Compensation Related Costs Sharebased Payments [Abstract]</t>
  </si>
  <si>
    <t xml:space="preserve">Note 9. Share-based Compensation Plans 2011 Equity Incentive Plan In 2011, the Company adopted the Equity Incentive Plan (2011 Plan) authorizing the granting of incentive stock options (ISOs) and non-statutory stock options (NSOs) to eligible participants for up to 12,987,255 shares of common stock. Under the 2011 Plan, incentive stock options and non-statutory stock options are to be granted at an exercise price that is no less than 100% of the fair value of the stock at the date of grant. Options generally vest over four years and are exercisable for up to 10 years after the date of grant. Incentive stock options granted to stockholders who own more than 10% of the outstanding stock of the Company at the time of grant must be issued at an exercise price no less than 110% of the fair value of the stock on the date of grant. The 2011 Plan has been replaced by the Company’s 2019 Plan as defined below with respect to future equity awards. 2019 Equity Incentive Plan In connection with the Company’s initial public offering, the Company adopted the 2019 Equity Incentive Plan (the “2019 Plan”). The 2019 Plan allows the Company to grant stock options, stock appreciation rights, restricted stock, restricted stock units and performance awards to participants. Subject to the terms and conditions of the 2019 Plan, the initial number of shares authorized for grants under the 2019 Plan is 8,000,000. Employee Stock Purchase Plan In connection with the Company’s initial public offering, the Company adopted the Employee Stock Purchase Plan. The Employee Stock Purchase Plan permits employees to purchase shares of common stock during six-month offering periods at a purchase price equal to the lesser of (1) 85% of the fair market value of a share of common stock on the first business day of such offering period and (2) 85% of the fair market value of a share of common stock on the last business day of such offering period. Stock-based Compensation Total stock-based compensation expense, excluding compensation expense related to stock sales by current and former employees, by function was as follows (in thousands):
Three Months Ended September 30,
Nine Months Ended September 30,
2019
2018
2019
2018
Marketing
$
145
$
42
$
287
$
115
Operations and technology
1,098
239
2,064
775
Selling, general and administrative
1,277
459
2,565
1,076
Total
$
2,520
$
740
$
4,916
$
1,966
The amounts presented in the above table exclude compensation expense related to the stock sales by current and former employees. In September 2018, executives of the Company sold an aggregate of 432,270 shares of the Company’s common stock at a price of $9.0902 per share for an aggregate amount of $3.9 million to certain of the Company’s existing investors. The Company determined that the purchase price was in excess of the fair value of such shares. As a result, during the year ended December 31, 2018, the Company recorded the excess of the purchase price above fair value of $0.8 million as compensation expense within selling, general and administrative in the statements of operations and a corresponding credit to additional paid-in capital. Additionally , in March 2019, executives of the Company sold an aggregate of 382,477 shares of the Company’s common stock at a price of $12.72 per share for an aggregate amount of $4.9 million to certain of the Company’s existing investors. The Company determined that the purchase price was in excess of the fair value of such shares. As a result, during the three months ended March 31, 2019, the Company recorded the excess of the purchase price above fair value of $0.8 million as compensation expense within selling, general and administrative in the statement of operations and a corresponding credit to additional paid-in capital. </t>
  </si>
  <si>
    <t>Commitments and Contingencies</t>
  </si>
  <si>
    <t>Commitments And Contingencies Disclosure [Abstract]</t>
  </si>
  <si>
    <t xml:space="preserve">Note 10. Commitments and Contingencies Leases The Company leases its corporate offices, retail spaces and merchandising and fulfillment facilities under various noncancelable operating leases with terms ranging from one year to eleven years. Rent expense from operating leases totaled $4.8 million and $2.7 million for the three months ended September 30, 2019 and 2018, respectively and $13.4 million and $6.9 million for the nine months ended September 30, 2019 and 2018, respectively. The current portion of deferred rent was $0.8 million as of September 30, 2019 and is included in other accrued and current liabilities on the balance sheets. The noncurrent portion of deferred rent was $6.8 million as of September 30, 2019 and is included in other noncurrent liabilities on the balance sheets. As of September 30, 2019, the Company’s future minimum lease payments under the noncancelable leases are as follows (in thousands):
Year Ending December 31,
Operating Leases
2019
$
4,728
2020
19,439
2021
19,455
2022
16,733
2023
15,539
Thereafter
64,537
Total future minimum payments
$
140,431
Noncancelable Purchase Commitments The Company has commitments for cloud services and other items in the ordinary course of business with varying expiration terms through 2021. As of September 30, 2019, there were no material changes to the Company’s noncancelable purchase commitments disclosed in the financial statements in the Prospectus. Other Commitments In January 2018, the Company and the University of Arizona Foundation entered into an endowment agreement (the “Endowment Agreement”) to establish a fund (the “Fund”) to create and grow a gemology degree program in the Department of Geosciences at the University of Arizona (the “University”). The Company agreed to donate a total of $2.0 million, payable in four annual installments of $0.5 million. The first installment was paid in January 2018 on execution of the Endowment Agreement. There are no conditions that the University must meet to receive the funds nor any penalties to the University for nonperformance. The Endowment Agreement directs the use of the funds but contains no binding restrictions on the use of the funds. On the execution of the Endowment Agreement, the Company recognized $1.7 million expense for the estimated fair value of the grant, using a discount rate of 10%, to selling, general and administrative expenses in the statements of operations. The Company recognized a corresponding liability for the remaining installment payments and will recognize accretion of the liability as interest expense over the remaining term of the Endowment Agreement. Interest expense related to the accretion of the grant liability was not material in the three and nine months ended September 30, 2019 and 2018. As of September 30, 2019, the outstanding liability was $0.9 million, of which $0.4 million is included in other accrued and current liabilities on the balance sheets and $0.5 million is included in other noncurrent liabilities on the balance sheets. Contingencies From time to time the Company is subject to, and it is presently involved in, litigation and other legal proceedings. Accounting for contingencies requires the Company to use judgment related to both the likelihood of a loss and the estimate of the amount or range of loss. The Company records a loss contingency when it is probable that a liability has been incurred and the amount of the loss can be reasonably estimated. The Company discloses material contingencies when a loss is not probable but reasonably possible. On November 14, 2018, Chanel, Inc. (“Chanel”) filed a lawsuit against the Company in the U.S. District Court for the Southern District of New York bringing various trademark and advertising-related claims under the Lanham Act and New York state law analogues. Chanel alleges, among other things, that the Company has misrepresented certain counterfeit Chanel products as authentic Chanel products, that the Company’s resale of Chanel products confuses consumers into believing that Chanel is affiliated with the Company and involved in authenticating consignors ’ ’ On September 11, 2019, a purported shareholder class action complaint was filed against the Company, its officers and directors and the underwriters of its IPO in the Superior Court of the State of California in the County of San Mateo. A second purported class action was filed in Marin County Superior Court on September 16, 2019 and a third purported action was filed in Marin County Superior Court on October 7, 2019. The complaints each allege claims under the Securities Act of 1933 , as amended (“Securities Act”) on behalf of a purported class of those who acquired the Company’s stock pursuant to or traceable to the registration statement for the Company’s IPO. The complaints allege, among other things, that the defendants violated federal securities laws by issuing false or misleading statements regarding certain of the Company’s key financial and operating metrics at the time of the IPO. The complaints seek, among other things, damages and interest, rescission, and attorneys’ fees and costs. Plaintiff in the San Mateo action voluntarily dismissed that case in order to re-file in Marin County Superior Court and the cases are in the process of being coordinated before the Marin County Superior Court. While the Company intends to vigorously defend against this consolidated litigation, the cases are at a very early stage and there can be no assurance that the Company will be successful in its defense. For this same reason, the Company cannot currently estimate the loss or the range of possible losses it may experience in connection with this litigation. Indemnifications In the ordinary course of business, the Company may provide indemnifications of varying scope and terms to vendors, directors, officers and other parties with respect to certain matters. The Company has not incurred any material costs as a result of such indemnifications and have not accrued any liabilities related to such obligations in its financial statements. </t>
  </si>
  <si>
    <t>Income Taxes</t>
  </si>
  <si>
    <t>Income Tax Disclosure [Abstract]</t>
  </si>
  <si>
    <t>Note 11. Income Taxes The quarterly income tax provision reflects an estimate of the corresponding quarter’s state taxes in the United States.</t>
  </si>
  <si>
    <t>Net Loss Per Share</t>
  </si>
  <si>
    <t>Earnings Per Share [Abstract]</t>
  </si>
  <si>
    <t>Note 12. Net Loss Per Share A reconciliation of the numerator and denominator used in the calculation of the basic and diluted net loss per share attributable to common stockholders is as follows (in thousands, except share and per share data):
Three Months Ended September 30,
Nine Months Ended September 30,
2019
2018
2019
2018
Numerator
Net loss attributable to common stockholders
$
(25,274
)
$
(25,085
)
$
(78,726
)
$
(59,237
)
Denominator
Weighted-average common shares outstanding used to calculate net loss per share attributable to common stockholders, basic and diluted
84,634,956
8,349,403
34,556,485
8,321,296
Net loss per share attributable to common stockholders, basic and diluted
$
(0.30
)
$
(3.00
)
$
(2.28
)
$
(7.12
) The following securities were excluded from the computation of diluted net loss per share attributable to common stockholders for the periods presented, because including them would have been anti-dilutive (on an as-converted basis):
September 30,
2019
2018
Convertible preferred stock
—
36,862,298
Redeemable convertible preferred stock
—
16,410,256
Options to purchase common stock
9,417,490
8,628,662
Restricted stock units
551,549
—
Warrants to purchase convertible preferred stock
—
103,563
Warrant to purchase common stock
—
67,974
Total
9,969,039
62,072,753</t>
  </si>
  <si>
    <t>Summary of Significant Accounting Policies (Policies)</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expenses during the reporting period. Significant items subject to such estimates and assumptions include those related to revenue recognition, including the returns reserve and material right related to the Company’s tiered consignor commission plan, valuation of inventory, stock-based compensation, redemption value of redeemable convertible preferred stock, and other contingencies. The Company evaluates its estimates and assumptions on an ongoing basis using historical experience and other factors and adjusts those estimates and assumptions when facts and circumstances dictate. Actual results could differ from those estimates. </t>
  </si>
  <si>
    <t>Net Loss per Share Attributable to Common Stockholders</t>
  </si>
  <si>
    <t xml:space="preserve">Net Loss per Share Attributable to Common Stockholders The Company follows the two-class method when computing net loss per common share when shares are issued that meet the definition of participating securities. The two-class method determines net loss per common share for each class of common stock and participating securities according to dividends declared or accumulated and participation rights in undistributed earnings. The two-class method requires income available to common stockholders for the period to be allocated between common stock and participating securities based upon their respective rights to receive dividends as if all income for the period had been distributed. The Company’s redeemable convertible preferred stock and convertible preferred stock contractually entitles the holders of such shares to participate in dividends but does not contractually require the holders of such shares to participate in the Company’s losses. For periods in which the Company reports net losses, diluted net loss per common share attributable to common stockholders is the same as basic net loss per common share attributable to common stockholders, because potentially dilutive common shares are not assumed to have been issued if their effect is anti-dilutive. </t>
  </si>
  <si>
    <t>Revenue Recognition</t>
  </si>
  <si>
    <t xml:space="preserve">Revenue Recognition The Company generates revenue from the sale of pre-owned luxury goods through its online marketplace. Consignment and Service Revenue The Company provides a service to sell pre-owned luxury goods on behalf of consignors to buyers through its online marketplace and retail locations. The Company retains a percentage of the proceeds received as payment for its consignment service, which the Company refers to as its take rate. The Company reports consignment revenue on a net basis as an agent and not the gross amount collected from the buyer. Title to the consigned goods remain with the consignor until transferred to the end customer subsequent to purchase of the consigned goods. The Company does not take title of consigned goods at any time except in certain cases where returned goods become Company-owned inventory. The Company recognizes consignment revenue upon purchase of the consigned good by the buyer as its performance obligation of providing consignment services to the consignor is satisfied at that point. Consignment revenue is recognized net of certain buyer incentives and estimated returns and cancellations. The Company recognizes a returns reserve, based on historical experience, which is recorded in other accrued and current liabilities on the balance sheets (see Note 5). Sales tax assessed by governmental authorities is excluded from revenue. Certain transactions provide consignors with a material right resulting from the tiered consignor commission plan. Under this plan, the amount an individual consignor receives for future sales of consigned goods may be dependent on previous consignment sales for that consignor within his/her consignment period. Accordingly, in certain consignment transactions, a small portion of the Company’s consignment revenue is allocated to such material right using the portfolio method and recorded as deferred revenue. The Company charges shipping fees to buyers and has elected to treat shipping and handling activities performed after control transfers to the buyer as fulfillment activities. All outbound shipping and handling costs are accounted for as fulfillment costs in cost of consignment and service revenue at the time revenue is recognized. The Company also generates subscription revenue from monthly memberships allowing buyers early access to shop for luxury goods. The buyers receive the early access and other benefits over the term of the subscription period, which represents a single stand-ready performance obligation. Therefore, the subscription fees paid by the buyer are recognized over the monthly subscription period. Subscription revenue was not material in the three or nine months ended September 30, 2019 and 2018. Direct Revenue The Company generates direct revenue from the sale of Company-owned inventory. The Company recognizes direct revenue upon shipment of the purchased good to the buyer as its performance obligation, consisting of the sale of goods, is satisfied at this point. Direct revenue is recognized net of incentives and estimated returns. Sales tax assessed by governmental authorities is excluded from revenue. Incentives Promotional incentives, which include basket promotional code discounts and other credits, may periodically be offered to consignors and buyers. These are treated as a reduction of consignment and service revenue and direct revenue. Additionally, the Company may offer site credits to buyers on current transactions to be applied towards future transactions, which are accounted as site credit liabilities and included in other accrued and current liabilities on the balance sheets. Contract Liabilities The Company’s contractual liabilities consist of deferred revenue for material rights primarily related to the tiered consignor commission plan totaling $3.4 million as of September 30, 2019 and </t>
  </si>
  <si>
    <t>Cost of Revenue</t>
  </si>
  <si>
    <t xml:space="preserve">Cost of Revenue Cost of revenue for consignment and services and direct revenue consist of shipping costs, credit card fees, packaging, customer service and website hosting services. Cost of direct revenue also includes the cost of goods sold. </t>
  </si>
  <si>
    <t>Stock-based Compensation</t>
  </si>
  <si>
    <t xml:space="preserve">Stock-based Compensation Stock-based compensation expense related to employees is measured based on the grant-date fair value of the awards. Compensation expense is recognized in the statements of operations over the period during which the employee is required to perform services in exchange for the award (the vesting period of the applicable award) using the straight-line method. The Company estimates the fair value of stock options granted using the Black-Scholes option pricing model and accounts for forfeitures as they occur. The fair value of restricted stock units (“RSUs”) is estimated based on the fair market value of the Company’s common stock on the date of grant, which is determined based on the closing price of the Company’s common stock. Historically, certain employees were able to sell their shares of the Company’s common stock to the Company’s existing investors. In such secondary sale transactions, the Company recorded the difference in purchase price and the fair value of such shares as compensation expense within selling, general and administrative in the statement of operations and a corresponding credit to additional paid-in capital. </t>
  </si>
  <si>
    <t>Cash, Cash Equivalents and Restricted Cash</t>
  </si>
  <si>
    <t>Cash, Cash Equivalents and Restricted Cash The Company considers all highly liquid investments purchased with original maturities of three months or less from the purchase date to be cash equivalents. Cash equivalents consist primarily of amounts invested in reverse repurchase agreement (“RRAs”). RRAs are collateralized by deposits in the form of United States government securities and obligations for an amount not less than 102% of their value. The Company has a policy that the collateral has at least an A (or equivalent) credit rating. The Company utilizes a third-party custodian to manage the exchange of funds and ensure that collateral received is maintained at 102% of the value of the RRAs on a daily basis. RRAs with stated maturities of greater than three months from the date of purchase are classified as short-term investments. Restricted cash consists of cash deposited with a financial institution as collateral for the Company’s letters of credit for its facility leases and the Company’s credit cards. As of September 30, 2019 and December 31, 2018, the Company had letters of credit outstanding and collateral accounts in the amounts of zero and $11.2 million, respectively. The following table provides a reconciliation of cash, cash equivalents and restricted cash that sum to the total of the same amounts shown in the statements of cash flows (in thousands):
September 30, 2019
September 30, 2018
Cash and cash equivalents
$
364,995
$
54,704
Restricted cash
—
11,234
Total cash, cash equivalents and restricted cash
$
364,995
$
65,938</t>
  </si>
  <si>
    <t>Inventory, Net</t>
  </si>
  <si>
    <t>Inventory, Net Inventory primarily consists of finished goods arising from goods returned after the consignor has been paid, upon which the Company assumes the title to the goods until it is resold and recognizes it as inventory in an amount equal to that paid to the consignor. The Company also periodically purchases finished goods directly from vendors. Inventory is valued at the lower of cost and net realizable value using the specific identification method and the Company records provisions, as appropriate, to write down obsolete and excess inventory to estimated net realizable value. After the inventory value is reduced, adjustments are not made to increase it from the estimated net realizable value. The inventory reserve, which reduces inventory on the balance sheets, was $1.4 million and $0.7 million as of September 30, 2019 and December 31, 2018, respectively.</t>
  </si>
  <si>
    <t>Software Development Costs</t>
  </si>
  <si>
    <t xml:space="preserve">Software Development Costs Proprietary software includes the costs of developing the Company’s internal proprietary business platform. The Company capitalizes qualifying proprietary software development costs that are incurred during the application development stage. Capitalization of costs begins when two criteria are met: (1) the preliminary project stage is completed and (2) it is probable that the software will be completed and used for its intended function. Such costs are capitalized in the period incurred. Capitalization ceases and amortization begins when the software is substantially complete and ready for its intended use, including the completion of all significant testing. Costs related to preliminary project activities and post-implementation operating activities are expensed as incurred. </t>
  </si>
  <si>
    <t>Accretion of Redeemable Convertible Preferred Stock</t>
  </si>
  <si>
    <t xml:space="preserve">Accretion of Redeemable Convertible Preferred Stock The carrying value of the redeemable convertible preferred stock that is probable of redemption is accreted to redemption value from the date of issuance to the earliest redemption date using the effective interest method. Increases to the carrying value of redeemable convertible preferred stock recognized in each period are charged to additional paid-in capital, or in the absence of additional paid-in capital, charged to accumulated deficit. </t>
  </si>
  <si>
    <t>Convertible Preferred Stock Warrant Liability</t>
  </si>
  <si>
    <t xml:space="preserve">Convertible Preferred Stock Warrant Liability The Company issued convertible preferred stock warrants in conjunction with the issuance of debt. Such warrants were recorded as other noncurrent liabilities on the balance sheets at their estimated fair value because the shares underlying the warrants may obligate the Company to transfer assets to the holders at a future date under certain circumstances such as a deemed liquidation event. The warrants are subject to re-measurement at each balance sheet date and the change in fair value, if any, is included in other expense, net. The Company continued to remeasure these warrants until the earlier of the expiration, exercise or conversion of the convertible preferred stock warrants into common warrants, which occurred upon the completion of the IPO on July 2, 2019. In connection with the completion of the IPO, the convertible preferred stock warrants automatically converted into common stock warrants. Upon conversion of the convertible preferred stock warrants, the related convertible preferred stock warrant liability was reclassified to additional paid-in capital. </t>
  </si>
  <si>
    <t>Leases</t>
  </si>
  <si>
    <t xml:space="preserve">Leases Leases are reviewed for classification as operating or capital leases. For operating leases, the Company recognizes rent on a straight-line basis over the term of the lease. The Company records the difference between cash payments and rent expense recognized as a deferred rent liability included in other accrued and current liabilities and other noncurrent liabilities on the balance sheets. Incentives granted under the Company’s facility leases, including allowances to fund leasehold improvements, are deferred and are recognized as adjustments to rental expense on a straight-line basis over the term of the lease. </t>
  </si>
  <si>
    <t>Concentrations of Credit Risks</t>
  </si>
  <si>
    <t xml:space="preserve">Concentrations of Credit Risks Financial instruments that potentially subject the Company to concentrations of credit risk consist of cash and cash equivalents. At times, such amount may exceed federally-insured limits. The Company reduces credit risk by placing its cash and cash equivalents with major credit-worthy financial institutions within the United States. As of September 30, 2019 and December 31, 2018, there were no customers that represented 10% or more of the Company’s accounts receivable balance and there were no customers that individually exceeded 10% of the Company’s total revenue for each of the three and nine months ended September 30, 2019 and 2018. </t>
  </si>
  <si>
    <t>Recently Adopted Accounting Pronouncements</t>
  </si>
  <si>
    <t>Recently Adopted Accounting Pronouncements In May 2014, the Financial Accounting Standards Board (FASB) issued Accounting Standards Update (“ASU”) 2014-09, Revenue from Contracts with Customers In June 2018, the FASB issued ASU 2018-08, Clarifying the Scope and the Accounting Guidance for Contributions Received and Contributions Made (Topic 958) In August 2018, the FASB issued ASU 2018-15 , Intangibles—Goodwill and Other—Internal-Use Software (Subtopic 350-40)</t>
  </si>
  <si>
    <t>Recently Issued Accounting Pronouncements</t>
  </si>
  <si>
    <t xml:space="preserve">Recently Issued Accounting Pronouncements In January 2016, the FASB issued ASU 2016-01, Recognition and Measurement of Financial Assets and Financial Liabilities (Subtopic 825-10) fiscal years beginning after December 15, 2018, and interim periods within fiscal years beginning after December 15, 2019 In February 2016, the FASB issued ASU 2016-02, Leases (Topic 842) In June 2016, the FASB issued ASU 2016-13, Financial Instruments—Credit Losses: Measurement of Credit Losses on Financial Instruments (Topic 326) The Company does not expect the adoption of this standard to have a material impact on the operating results. In June 2018, the FASB issued ASU 2018-07, Compensation—Stock Compensation (Topic 718), In August 2018, the FASB issued ASU 2018-13, Fair Value Measurement (Topic 820) </t>
  </si>
  <si>
    <t>Summary of Significant Accounting Policies (Tables)</t>
  </si>
  <si>
    <t>Schedule of Reconciliation of Cash, Cash Equivalents and Restricted Cash</t>
  </si>
  <si>
    <t>The following table provides a reconciliation of cash, cash equivalents and restricted cash that sum to the total of the same amounts shown in the statements of cash flows (in thousands):
September 30, 2019
September 30, 2018
Cash and cash equivalents
$
364,995
$
54,704
Restricted cash
—
11,234
Total cash, cash equivalents and restricted cash
$
364,995
$
65,938</t>
  </si>
  <si>
    <t>Cash, Cash Equivalents and Short Term Investments (Tables)</t>
  </si>
  <si>
    <t>Summary of Estimated Value of Cash, Cash Equivalents and Short Term Investments</t>
  </si>
  <si>
    <t>The following tables summarize the estimated value of the Company’s cash, cash equivalents and short-term investments (in thousands):
September 30, 2019
Amortized Cost
Unrealized Gain
Unrealized Loss
Fair Value
Cash and cash equivalents:
Cash
$
119,130
$
—
$
—
$
119,130
Money market fund
231,865
—
—
231,865
Corporate bonds
2,000
—
—
2,000
Reverse repurchase agreements
12,000
—
—
12,000
Total cash and cash equivalents
$
364,995
$
—
$
—
$
364,995
Short-term investments:
U.S. corporate bonds
$
2,282
$
1
—
$
2,283
International corporate bonds
3,007
—
—
3,007
Total short-term investments
$
5,289
$
1
$
—
$
5,290
December 31, 2018
Amortized Cost
Unrealized Gain
Unrealized Loss
Fair Value
Cash and cash equivalents:
Cash
$
10,253
$
—
$
—
$
10,253
Money market fund
140
—
—
140
Reverse repurchase agreements
24,000
—
—
24,000
Total cash and cash equivalents
$
34,393
$
—
$
—
$
34,393
Short-term investments:
U.S. corporate bonds
$
21,184
$
—
$
(19
)
$
21,165
International corporate bonds
5,972
—
(6
)
5,966
Total short-term investments
$
27,156
$
—
$
(25
)
$
27,131</t>
  </si>
  <si>
    <t>Fair Value Measurement (Tables)</t>
  </si>
  <si>
    <t>Schedule of Financial Instruments Measured at Fair Value</t>
  </si>
  <si>
    <t>The following tables provide the financial instruments measured at fair value (in thousands):
September 30, 2019
Level 1
Level 2
Level 3
Total
Assets
Cash equivalents:
Money market fund
$
231,865
$
—
$
—
$
231,865
Corporate bonds
—
2,000
—
2,000
Reverse repurchase agreements
—
12,000
—
12,000
Total cash equivalents
$
231,865
$
14,000
$
—
$
245,865
Short-term investments:
U.S. corporate bonds
$
—
$
2,283
$
—
$
2,283
International corporate bonds
—
3,007
—
3,007
Total short-term investments
$
—
$
5,290
$
—
$
5,290
Total assets
$
231,865
$
19,290
$
—
$
251,155
December 31, 2018
Level 1
Level 2
Level 3
Total
Assets
Cash equivalents:
Money market fund
$
140
$
—
$
—
$
140
Reverse repurchase agreements
—
24,000
—
24,000
Total cash equivalents
$
140
$
24,000
$
—
$
24,140
Short-term investments:
U.S. corporate bonds
$
—
$
21,165
$
—
$
21,165
International corporate bonds
—
5,966
—
5,966
Total short-term investments
$
—
$
27,131
$
—
$
27,131
Total assets
$
140
$
51,131
$
—
$
51,271
Liabilities
Convertible preferred stock warrant liability
$
—
$
—
$
610
$
610
Total liabilities
$
—
$
—
$
610
$
610</t>
  </si>
  <si>
    <t>Schedule of Fair Value of Level 3 Liabilities Recorded</t>
  </si>
  <si>
    <t>The following table presents a rollforward of the fair value of the level 3 liabilities recorded at fair value at September 30, 2019 (in thousands):
Convertible Preferred Stock Warrant Liability
Balance as of December 31, 2018
$
610
Changes in estimated fair value
2,100
Reclass to additional paid-in capital upon conversion to common stock warrants
(2,710
)
Balance as of September 30, 2019
$
—</t>
  </si>
  <si>
    <t>Balance Sheet Components (Tables)</t>
  </si>
  <si>
    <t>Schedule of Property and Equipment, Net</t>
  </si>
  <si>
    <t>Property and equipment, net consists of the following (in thousands):
September 30, 2019
December 31, 2018
Proprietary software
$
20,721
$
14,052
Furniture and equipment
18,463
12,665
Automobiles
521
346
Leasehold improvements
34,954
25,702
74,659
52,765
Less: accumulated depreciation and amortization
(28,944
)
(19,479
)
Property and equipment, net
$
45,715
$
33,286</t>
  </si>
  <si>
    <t>Schedule of Other Accrued and Current Liabilities</t>
  </si>
  <si>
    <t>Other accrued and current liabilities consist of the following (in thousands):
September 30, 2019
December 31, 2018
Returns reserve
$
12,163
$
14,311
Accrued compensation
8,134
8,078
Site credit liability
5,612
4,700
Accrued sales tax and other taxes
4,703
4,476
Deferred revenue
3,582
3,184
Accrued marketing and outside services
4,963
4,152
Other
3,391
3,055
Other accrued and current liabilities
$
42,548
$
41,956</t>
  </si>
  <si>
    <t>Convertible Preferred Stock and Redeemable Convertible Preferred Stock (Tables)</t>
  </si>
  <si>
    <t>Summary of Convertible Preferred Stock and Redeemable Convertible Preferred Stock</t>
  </si>
  <si>
    <t>At December 31, 2018, convertible preferred stock and redeemable convertible preferred stock consisted of the following (in thousands, except share amounts):
December 31, 2018
Shares Authorized
Shares Issued and Outstanding
Net Carrying Value
Aggregate Liquidation Preference
Series A
18,960,000
18,941,619
$
9,161
$
9,217
Series B
13,784,443
13,652,791
13,774
14,000
Series C
9,335,659
9,328,791
20,289
20,374
Series D
14,367,652
14,324,642
39,886
40,000
Series E
13,612,543
13,586,946
39,880
40,000
Series F
12,956,724
12,956,724
54,968
57,211
Series G
21,986,733
21,986,733
116,242
120,544
Total
105,003,754
104,778,246
$
294,200
$
301,346</t>
  </si>
  <si>
    <t>Share-based Compensation Plans (Tables)</t>
  </si>
  <si>
    <t>Schedule of Total Stock-based Compensation Expense, Excluding Compensation Expense Related to Stock Sales, by Function</t>
  </si>
  <si>
    <t>Total stock-based compensation expense, excluding compensation expense related to stock sales by current and former employees, by function was as follows (in thousands):
Three Months Ended September 30,
Nine Months Ended September 30,
2019
2018
2019
2018
Marketing
$
145
$
42
$
287
$
115
Operations and technology
1,098
239
2,064
775
Selling, general and administrative
1,277
459
2,565
1,076
Total
$
2,520
$
740
$
4,916
$
1,966</t>
  </si>
  <si>
    <t>Commitments and Contingencies (Tables)</t>
  </si>
  <si>
    <t>Schedule of Future Minimum Lease Payments Under Noncancelable Operating Leases</t>
  </si>
  <si>
    <t>As of September 30, 2019, the Company’s future minimum lease payments under the noncancelable leases are as follows (in thousands):
Year Ending December 31,
Operating Leases
2019
$
4,728
2020
19,439
2021
19,455
2022
16,733
2023
15,539
Thereafter
64,537
Total future minimum payments
$
140,431</t>
  </si>
  <si>
    <t>Net Loss Per Share (Tables)</t>
  </si>
  <si>
    <t>Schedule of Reconciliation of Numerator and Denominator Used in Calculation of Basic and Diluted Net Loss Per Share</t>
  </si>
  <si>
    <t>A reconciliation of the numerator and denominator used in the calculation of the basic and diluted net loss per share attributable to common stockholders is as follows (in thousands, except share and per share data):
Three Months Ended September 30,
Nine Months Ended September 30,
2019
2018
2019
2018
Numerator
Net loss attributable to common stockholders
$
(25,274
)
$
(25,085
)
$
(78,726
)
$
(59,237
)
Denominator
Weighted-average common shares outstanding used to calculate net loss per share attributable to common stockholders, basic and diluted
84,634,956
8,349,403
34,556,485
8,321,296
Net loss per share attributable to common stockholders, basic and diluted
$
(0.30
)
$
(3.00
)
$
(2.28
)
$
(7.12
)</t>
  </si>
  <si>
    <t>Schedule of Anti-dilutive Securities Excluded from Computation of Diluted Net Loss Per Share</t>
  </si>
  <si>
    <t>The following securities were excluded from the computation of diluted net loss per share attributable to common stockholders for the periods presented, because including them would have been anti-dilutive (on an as-converted basis):
September 30,
2019
2018
Convertible preferred stock
—
36,862,298
Redeemable convertible preferred stock
—
16,410,256
Options to purchase common stock
9,417,490
8,628,662
Restricted stock units
551,549
—
Warrants to purchase convertible preferred stock
—
103,563
Warrant to purchase common stock
—
67,974
Total
9,969,039
62,072,753</t>
  </si>
  <si>
    <t>Description of Business and Basis of Presentation - Additional Information (Details) $ / shares in Units, $ in Millions</t>
  </si>
  <si>
    <t>Jul. 02, 2019USD ($)$ / sharesshares</t>
  </si>
  <si>
    <t>Sep. 30, 2019shares</t>
  </si>
  <si>
    <t>Dec. 31, 2018shares</t>
  </si>
  <si>
    <t>Class Of Stock [Line Items]</t>
  </si>
  <si>
    <t>Redeemable convertible preferred stock outstanding</t>
  </si>
  <si>
    <t>Number of common stock issued</t>
  </si>
  <si>
    <t>Common stock issued price per share | $ / shares</t>
  </si>
  <si>
    <t>Net proceeds from issuance of initial public offering | $</t>
  </si>
  <si>
    <t>Underwriting discounts and commissions | $</t>
  </si>
  <si>
    <t>Issuance costs | $</t>
  </si>
  <si>
    <t>Undesignated preferred stock, shares authorized for issuance</t>
  </si>
  <si>
    <t>Convertible preferred stock converted into common stock</t>
  </si>
  <si>
    <t>Description of reverse stock split</t>
  </si>
  <si>
    <t>On June 13, 2019 the Company effected a reverse split of shares of the Company’s common stock on a 1-for-2 basis</t>
  </si>
  <si>
    <t>Reverse stock split ratio</t>
  </si>
  <si>
    <t>Initial Public Offering | Common Stock Warrants</t>
  </si>
  <si>
    <t>Conversion of preferred stock warrants into common stock warrants</t>
  </si>
  <si>
    <t>Underwriters' Option to Purchase Additional Shares</t>
  </si>
  <si>
    <t>Summary of Significant Accounting Policies - Additional Information (Details) $ in Thousands</t>
  </si>
  <si>
    <t>12 Months Ended</t>
  </si>
  <si>
    <t>Sep. 30, 2019USD ($)Customer</t>
  </si>
  <si>
    <t>Sep. 30, 2018Customer</t>
  </si>
  <si>
    <t>Dec. 31, 2018USD ($)Customer</t>
  </si>
  <si>
    <t>Summary Of Significant Accounting Policies [Line Items]</t>
  </si>
  <si>
    <t>Contractual liabilities</t>
  </si>
  <si>
    <t>Percentage of reverse repurchase agreement collateralized received</t>
  </si>
  <si>
    <t>102.00%</t>
  </si>
  <si>
    <t>Letters of credit outstanding and collateral amount</t>
  </si>
  <si>
    <t>Inventory reserve</t>
  </si>
  <si>
    <t>Accounts Receivable</t>
  </si>
  <si>
    <t>Number of major customers | Customer</t>
  </si>
  <si>
    <t>Total Revenue</t>
  </si>
  <si>
    <t>Maximum</t>
  </si>
  <si>
    <t>Percentage of reverse repurchase agreement collateralized deposits</t>
  </si>
  <si>
    <t>Deferred Revenue</t>
  </si>
  <si>
    <t>Summary of Significant Accounting Policies - Schedule of Reconciliation of Cash, Cash Equivalents and Restricted Cash (Details) - USD ($) $ in Thousands</t>
  </si>
  <si>
    <t>Dec. 31, 2017</t>
  </si>
  <si>
    <t>Total cash, cash equivalents and restricted cash</t>
  </si>
  <si>
    <t>Cash, Cash Equivalents and Short-Term Investments - Summary of Estimated Value of Cash, Cash Equivalents and Short-term Investments (Details) - USD ($) $ in Thousands</t>
  </si>
  <si>
    <t>Cash And Cash Equivalents [Line Items]</t>
  </si>
  <si>
    <t>Cash and cash equivalents, amortized cost</t>
  </si>
  <si>
    <t>Cash and cash equivalents, fair value</t>
  </si>
  <si>
    <t>Short-term investments, amortized cost</t>
  </si>
  <si>
    <t>Short-term investments, unrealized gain</t>
  </si>
  <si>
    <t>Short-term investments, unrealized loss</t>
  </si>
  <si>
    <t>Short-term investments, fair value</t>
  </si>
  <si>
    <t>Cash</t>
  </si>
  <si>
    <t>Money Market Fund</t>
  </si>
  <si>
    <t>Corporate Bonds</t>
  </si>
  <si>
    <t>Reverse Repurchase Agreements</t>
  </si>
  <si>
    <t>U.S. Corporate Bonds</t>
  </si>
  <si>
    <t>International Corporate Bonds</t>
  </si>
  <si>
    <t>Cash, Cash Equivalents and Short-Term Investments - Additional Information (Details)</t>
  </si>
  <si>
    <t>Short term investments contractual maturity term</t>
  </si>
  <si>
    <t>1 year</t>
  </si>
  <si>
    <t>Fair Value Measurement - Additional Information (Details) - USD ($)</t>
  </si>
  <si>
    <t>Asset transfers Level 1 to Level 2</t>
  </si>
  <si>
    <t>Asset transfers Level 2 to Level 1</t>
  </si>
  <si>
    <t>Asset transfers into Level 3</t>
  </si>
  <si>
    <t>Asset transfers out of Level 3</t>
  </si>
  <si>
    <t>Liabilities transfers Level 1 to Level 2</t>
  </si>
  <si>
    <t>Liabilities transfers Level 2 to Level 1</t>
  </si>
  <si>
    <t>Liability transfers into Level 3</t>
  </si>
  <si>
    <t>Liability transfers out of Level 3</t>
  </si>
  <si>
    <t>Fair Value Measurement - Schedule of Financial Instruments Measured at Fair Value (Details) - USD ($) $ in Thousands</t>
  </si>
  <si>
    <t>Assets</t>
  </si>
  <si>
    <t>Cash equivalents</t>
  </si>
  <si>
    <t>Recurring</t>
  </si>
  <si>
    <t>Liabilities</t>
  </si>
  <si>
    <t>Recurring | Convertible Preferred Stock Warrant Liability</t>
  </si>
  <si>
    <t>Recurring | Money Market Fund</t>
  </si>
  <si>
    <t>Recurring | Corporate Bonds</t>
  </si>
  <si>
    <t>Recurring | Reverse Repurchase Agreements</t>
  </si>
  <si>
    <t>Recurring | U.S. Corporate Bonds</t>
  </si>
  <si>
    <t>Recurring | International Corporate Bonds</t>
  </si>
  <si>
    <t>Recurring | Level 1</t>
  </si>
  <si>
    <t>Recurring | Level 1 | Money Market Fund</t>
  </si>
  <si>
    <t>Recurring | Level 2</t>
  </si>
  <si>
    <t>Recurring | Level 2 | Corporate Bonds</t>
  </si>
  <si>
    <t>Recurring | Level 2 | Reverse Repurchase Agreements</t>
  </si>
  <si>
    <t>Recurring | Level 2 | U.S. Corporate Bonds</t>
  </si>
  <si>
    <t>Recurring | Level 2 | International Corporate Bonds</t>
  </si>
  <si>
    <t>Recurring | Level 3</t>
  </si>
  <si>
    <t>Recurring | Level 3 | Convertible Preferred Stock Warrant Liability</t>
  </si>
  <si>
    <t>Fair Value Measurement - Schedule of Fair Value of Level 3 Liabilities Recorded (Details) - Convertible Preferred Stock Warrant Liability $ in Thousands</t>
  </si>
  <si>
    <t>Sep. 30, 2019USD ($)</t>
  </si>
  <si>
    <t>Fair Value Liabilities Measured On Recurring Basis Unobservable Input Reconciliation [Line Items]</t>
  </si>
  <si>
    <t>Beginning balance</t>
  </si>
  <si>
    <t>Changes in estimated fair value</t>
  </si>
  <si>
    <t>Reclass to additional paid-in capital upon conversion to common stock warrants</t>
  </si>
  <si>
    <t>Balance Sheet Components - Schedule of Property and Equipment, Net (Details) - USD ($) $ in Thousands</t>
  </si>
  <si>
    <t>Property Plant And Equipment [Line Items]</t>
  </si>
  <si>
    <t>Property and equipment, gross</t>
  </si>
  <si>
    <t>Less: accumulated depreciation and amortization</t>
  </si>
  <si>
    <t>Proprietary Software</t>
  </si>
  <si>
    <t>Furniture And Equipment</t>
  </si>
  <si>
    <t>Automobiles</t>
  </si>
  <si>
    <t>Leasehold Improvements</t>
  </si>
  <si>
    <t>Balance Sheet Components - Additional Information (Details) - USD ($) $ in Millions</t>
  </si>
  <si>
    <t>Property Plant And Equipment [Abstract]</t>
  </si>
  <si>
    <t>Depreciation and amortization expense on property and equipment</t>
  </si>
  <si>
    <t>Balance Sheet Components - Schedule of Other Accrued and Current Liabilities (Details) - USD ($) $ in Thousands</t>
  </si>
  <si>
    <t>Payables And Accruals [Abstract]</t>
  </si>
  <si>
    <t>Returns reserve</t>
  </si>
  <si>
    <t>Accrued compensation</t>
  </si>
  <si>
    <t>Site credit liability</t>
  </si>
  <si>
    <t>Accrued sales tax and other taxes</t>
  </si>
  <si>
    <t>Deferred revenue</t>
  </si>
  <si>
    <t>Accrued marketing and outside services</t>
  </si>
  <si>
    <t>Other</t>
  </si>
  <si>
    <t>Debt and Convertible Preferred Stock Warrants - Additional Information (Details) - USD ($)</t>
  </si>
  <si>
    <t>Jul. 26, 2019</t>
  </si>
  <si>
    <t>Jul. 31, 2019</t>
  </si>
  <si>
    <t>Dec. 31, 2013</t>
  </si>
  <si>
    <t>Debt Disclosure [Line Items]</t>
  </si>
  <si>
    <t>Interest expense related to term loans</t>
  </si>
  <si>
    <t>Warrants outstanding</t>
  </si>
  <si>
    <t>Letter of Credit</t>
  </si>
  <si>
    <t>Deb maturity date</t>
  </si>
  <si>
    <t>Aug. 1,
		2019</t>
  </si>
  <si>
    <t>Line of credit</t>
  </si>
  <si>
    <t>IPO</t>
  </si>
  <si>
    <t>Debt, success fee</t>
  </si>
  <si>
    <t>Series B Convertible Preferred Stock</t>
  </si>
  <si>
    <t>Outstanding preferred stock warrants exercised (in shares)</t>
  </si>
  <si>
    <t>Exercise price of warrants (in dollars per share)</t>
  </si>
  <si>
    <t>Series C Convertible Preferred Stock</t>
  </si>
  <si>
    <t>Series D Convertible Preferred Stock</t>
  </si>
  <si>
    <t>Series E Convertible Preferred Stock</t>
  </si>
  <si>
    <t>Warrant term</t>
  </si>
  <si>
    <t>10 years</t>
  </si>
  <si>
    <t>Term Loan Facility</t>
  </si>
  <si>
    <t>Maximum borrowing capacity</t>
  </si>
  <si>
    <t>Increase in borrowing capacity</t>
  </si>
  <si>
    <t>Debt instrument required covenants percentage on forecasted gross revenue</t>
  </si>
  <si>
    <t>80.00%</t>
  </si>
  <si>
    <t>Debt, combined success fee</t>
  </si>
  <si>
    <t>Debt, additional success fee</t>
  </si>
  <si>
    <t>Net cash proceeds from subordinated debt securities</t>
  </si>
  <si>
    <t>Term Loans</t>
  </si>
  <si>
    <t>Long-term debt, gross</t>
  </si>
  <si>
    <t>Repayments on loans</t>
  </si>
  <si>
    <t>Term Loan I</t>
  </si>
  <si>
    <t>Jan. 31,
		2021</t>
  </si>
  <si>
    <t>Jan. 31,
		2019</t>
  </si>
  <si>
    <t>Number of equal monthly installments</t>
  </si>
  <si>
    <t>30 equal monthly installments</t>
  </si>
  <si>
    <t>Variable annual interest rate</t>
  </si>
  <si>
    <t>0.35%</t>
  </si>
  <si>
    <t>0.10%</t>
  </si>
  <si>
    <t>Term Loan II</t>
  </si>
  <si>
    <t>Jan. 1,
		2020</t>
  </si>
  <si>
    <t>Convertible Notes - Additional Information (Details) - USD ($)</t>
  </si>
  <si>
    <t>1 Months Ended</t>
  </si>
  <si>
    <t>Apr. 30, 2018</t>
  </si>
  <si>
    <t>Debt Instrument [Line Items]</t>
  </si>
  <si>
    <t>Convertible notes issued to existing shareholders of redeemable convertible and convertible preferred stock</t>
  </si>
  <si>
    <t>Minimum threshold percentage on convertible notes to extend maturity date</t>
  </si>
  <si>
    <t>Conversion price per share</t>
  </si>
  <si>
    <t>Convertible notes qualified financing</t>
  </si>
  <si>
    <t>Convertible notes non-qualified financing</t>
  </si>
  <si>
    <t>Principal and accrued interest on convertible notes</t>
  </si>
  <si>
    <t>Series F Preferred Stock</t>
  </si>
  <si>
    <t>Issuance of redeemable convertible preferred stock</t>
  </si>
  <si>
    <t>Convertible notes annual interest rate</t>
  </si>
  <si>
    <t>8.00%</t>
  </si>
  <si>
    <t>Preferred stock issuance price percentage</t>
  </si>
  <si>
    <t>90.00%</t>
  </si>
  <si>
    <t>Liability recognized on estimated fair value of embedded derivative</t>
  </si>
  <si>
    <t>Debt issuance costs</t>
  </si>
  <si>
    <t>Convertible Notes | Other Expense, Net</t>
  </si>
  <si>
    <t>Change in fair value of convertible notes embedded derivative liability</t>
  </si>
  <si>
    <t>Convertible Preferred Stock and Redeemable Convertible Preferred Stock - Additional Information (Details)</t>
  </si>
  <si>
    <t>Jul. 02, 2019shares</t>
  </si>
  <si>
    <t>Temporary Equity [Line Items]</t>
  </si>
  <si>
    <t>Convertible Preferred Stock and Redeemable Convertible Preferred Stock - Summary of Convertible Preferred Stock and Redeemable Convertible Preferred Stock (Details) $ in Thousands</t>
  </si>
  <si>
    <t>Dec. 31, 2018USD ($)shares</t>
  </si>
  <si>
    <t>Shares Authorized</t>
  </si>
  <si>
    <t>Shares Issued</t>
  </si>
  <si>
    <t>Shares Outstanding</t>
  </si>
  <si>
    <t>Net Carrying Value | $</t>
  </si>
  <si>
    <t>Aggregate Liquidation Preference | $</t>
  </si>
  <si>
    <t>Series A</t>
  </si>
  <si>
    <t>Series B</t>
  </si>
  <si>
    <t>Series C</t>
  </si>
  <si>
    <t>Series D</t>
  </si>
  <si>
    <t>Series E</t>
  </si>
  <si>
    <t>Series G</t>
  </si>
  <si>
    <t>Share-based Compensation Plans - Additional Information (Details) - USD ($) $ / shares in Units, $ in Thousands</t>
  </si>
  <si>
    <t>Dec. 31, 2011</t>
  </si>
  <si>
    <t>Share Based Compensation Arrangement By Share Based Payment Award [Line Items]</t>
  </si>
  <si>
    <t>Compensation expense</t>
  </si>
  <si>
    <t>Selling, General and Administrative</t>
  </si>
  <si>
    <t>Number of shares issued in transaction</t>
  </si>
  <si>
    <t>Sale of stock, price per share</t>
  </si>
  <si>
    <t>Sale of stock, aggregate amount</t>
  </si>
  <si>
    <t>Employee Stock Purchase Plan</t>
  </si>
  <si>
    <t>Number of shares authorized</t>
  </si>
  <si>
    <t>Employee Stock Purchase Plan | First Business Day</t>
  </si>
  <si>
    <t>Options granted as percentage on fair value of stock</t>
  </si>
  <si>
    <t>85.00%</t>
  </si>
  <si>
    <t>Employee Stock Purchase Plan | Last Business Day</t>
  </si>
  <si>
    <t>2011 Plan</t>
  </si>
  <si>
    <t>Vesting period</t>
  </si>
  <si>
    <t>4 years</t>
  </si>
  <si>
    <t>Percentage of maximum incentive stock options granted to stockholders</t>
  </si>
  <si>
    <t>10.00%</t>
  </si>
  <si>
    <t>2011 Plan | Maximum</t>
  </si>
  <si>
    <t>Options exercisable period</t>
  </si>
  <si>
    <t>2011 Plan | Incentive and Non-statutory Stock Options</t>
  </si>
  <si>
    <t>2011 Plan | Incentive and Non-statutory Stock Options | Maximum</t>
  </si>
  <si>
    <t>100.00%</t>
  </si>
  <si>
    <t>2011 Plan | Incentive Stock Options | Maximum</t>
  </si>
  <si>
    <t>110.00%</t>
  </si>
  <si>
    <t>2019 Plan</t>
  </si>
  <si>
    <t>Share-based Compensation Plans - Schedule of Total Stock-based Compensation Expense, Excluding Compensation Expense Related to Stock Sales, by Function (Details) - USD ($) $ in Thousands</t>
  </si>
  <si>
    <t>Total stock-based compensation expense</t>
  </si>
  <si>
    <t>Operations and Technology</t>
  </si>
  <si>
    <t>Commitments and Contingencies - Additional Information (Details) $ in Millions</t>
  </si>
  <si>
    <t>Jan. 31, 2018USD ($)Installment</t>
  </si>
  <si>
    <t>Sep. 30, 2018USD ($)</t>
  </si>
  <si>
    <t>Other Commitments [Line Items]</t>
  </si>
  <si>
    <t>Operating lease rent expense</t>
  </si>
  <si>
    <t>Outstanding liability</t>
  </si>
  <si>
    <t>Estimated fair value of grant expense</t>
  </si>
  <si>
    <t>Fair value of grant, discount rate</t>
  </si>
  <si>
    <t>Endowment Agreement</t>
  </si>
  <si>
    <t>Donation fund</t>
  </si>
  <si>
    <t>Annual installment payment of donation fund</t>
  </si>
  <si>
    <t>Number of annual installments | Installment</t>
  </si>
  <si>
    <t>Other Accrued and Current Liabilities</t>
  </si>
  <si>
    <t>Deferred rent, current</t>
  </si>
  <si>
    <t>Other Noncurrent Liabilities</t>
  </si>
  <si>
    <t>Deferred rent, noncurrent</t>
  </si>
  <si>
    <t>Minimum [Member]</t>
  </si>
  <si>
    <t>Operating lease term</t>
  </si>
  <si>
    <t>11 years</t>
  </si>
  <si>
    <t>Commitments and Contingencies - Schedule of Future Minimum Lease Payments Under Noncancelable Operating Leases (Details) $ in Thousands</t>
  </si>
  <si>
    <t>2020</t>
  </si>
  <si>
    <t>2021</t>
  </si>
  <si>
    <t>2022</t>
  </si>
  <si>
    <t>2023</t>
  </si>
  <si>
    <t>Thereafter</t>
  </si>
  <si>
    <t>Total future minimum payments</t>
  </si>
  <si>
    <t>Net Loss Per Share - Schedule of Reconciliation of Numerator and Denominator Used in Calculation of Basic and Diluted Net Loss Per Share (Details) - USD ($) $ / shares in Units, $ in Thousands</t>
  </si>
  <si>
    <t>Numerator</t>
  </si>
  <si>
    <t>Denominator</t>
  </si>
  <si>
    <t>Weighted-average common shares outstanding used to calculate net loss per share attributable to common stockholders, basic and diluted</t>
  </si>
  <si>
    <t>Net Loss Per Share - Schedule of Anti-dilutive Securities Excluded from Computation of Diluted Net Loss Per Share (Details) - shares</t>
  </si>
  <si>
    <t>Antidilutive Securities Excluded From Computation Of Earnings Per Share [Line Items]</t>
  </si>
  <si>
    <t>Antidilutive securities excluded from computation of diluted net loss per share</t>
  </si>
  <si>
    <t>Options to Purchase Common Stock</t>
  </si>
  <si>
    <t>Restricted Stock Units</t>
  </si>
  <si>
    <t>Warrants | Convertible Preferred Stock</t>
  </si>
  <si>
    <t>Warrants | Common Stock</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_);_(&quot;$ &quot;(#,##0.00)" numFmtId="166"/>
    <numFmt formatCode="_(&quot;$ &quot;#,##0.0_);_(&quot;$ &quot;(#,##0.0)" numFmtId="167"/>
    <numFmt formatCode="#,##0.0_);(#,##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4</v>
      </c>
    </row>
    <row r="16" spans="1:3">
      <c r="A16" s="4" t="s">
        <v>28</v>
      </c>
      <c r="B16" s="4" t="s">
        <v>24</v>
      </c>
    </row>
    <row r="17" spans="1:3">
      <c r="A17" s="4" t="s">
        <v>29</v>
      </c>
      <c r="B17" s="4" t="s">
        <v>30</v>
      </c>
    </row>
    <row r="18" spans="1:3">
      <c r="A18" s="4" t="s">
        <v>31</v>
      </c>
      <c r="C18" s="5" t="n">
        <v>85791236</v>
      </c>
    </row>
    <row r="19" spans="1:3">
      <c r="A19" s="4" t="s">
        <v>32</v>
      </c>
      <c r="B19" s="4" t="s">
        <v>30</v>
      </c>
    </row>
    <row r="20" spans="1:3">
      <c r="A20" s="4" t="s">
        <v>33</v>
      </c>
      <c r="B20" s="4" t="s">
        <v>24</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26</v>
      </c>
    </row>
    <row r="33" spans="1:3">
      <c r="A33" s="4" t="s">
        <v>57</v>
      </c>
      <c r="B33" s="4" t="s">
        <v>24</v>
      </c>
    </row>
    <row r="34" spans="1:3">
      <c r="A34" s="4" t="s">
        <v>58</v>
      </c>
      <c r="B34" s="4"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6</v>
      </c>
      <c r="B1" s="2" t="s">
        <v>1</v>
      </c>
    </row>
    <row r="2" spans="1:2">
      <c r="B2" s="2" t="s">
        <v>2</v>
      </c>
    </row>
    <row r="3" spans="1:2">
      <c r="A3" s="3" t="s">
        <v>254</v>
      </c>
    </row>
    <row r="4" spans="1:2">
      <c r="A4" s="4" t="s">
        <v>256</v>
      </c>
      <c r="B4" s="4"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364995</v>
      </c>
      <c r="C3" s="6" t="n">
        <v>34393</v>
      </c>
    </row>
    <row r="4" spans="1:3">
      <c r="A4" s="4" t="s">
        <v>64</v>
      </c>
      <c r="B4" s="5" t="n">
        <v>5290</v>
      </c>
      <c r="C4" s="5" t="n">
        <v>27131</v>
      </c>
    </row>
    <row r="5" spans="1:3">
      <c r="A5" s="4" t="s">
        <v>65</v>
      </c>
      <c r="B5" s="5" t="n">
        <v>8935</v>
      </c>
      <c r="C5" s="5" t="n">
        <v>7571</v>
      </c>
    </row>
    <row r="6" spans="1:3">
      <c r="A6" s="4" t="s">
        <v>66</v>
      </c>
      <c r="B6" s="5" t="n">
        <v>13846</v>
      </c>
      <c r="C6" s="5" t="n">
        <v>10355</v>
      </c>
    </row>
    <row r="7" spans="1:3">
      <c r="A7" s="4" t="s">
        <v>67</v>
      </c>
      <c r="B7" s="5" t="n">
        <v>13071</v>
      </c>
      <c r="C7" s="5" t="n">
        <v>9696</v>
      </c>
    </row>
    <row r="8" spans="1:3">
      <c r="A8" s="4" t="s">
        <v>68</v>
      </c>
      <c r="B8" s="5" t="n">
        <v>406137</v>
      </c>
      <c r="C8" s="5" t="n">
        <v>89146</v>
      </c>
    </row>
    <row r="9" spans="1:3">
      <c r="A9" s="4" t="s">
        <v>69</v>
      </c>
      <c r="B9" s="5" t="n">
        <v>45715</v>
      </c>
      <c r="C9" s="5" t="n">
        <v>33286</v>
      </c>
    </row>
    <row r="10" spans="1:3">
      <c r="A10" s="4" t="s">
        <v>70</v>
      </c>
      <c r="C10" s="5" t="n">
        <v>11234</v>
      </c>
    </row>
    <row r="11" spans="1:3">
      <c r="A11" s="4" t="s">
        <v>71</v>
      </c>
      <c r="B11" s="5" t="n">
        <v>1518</v>
      </c>
      <c r="C11" s="5" t="n">
        <v>1751</v>
      </c>
    </row>
    <row r="12" spans="1:3">
      <c r="A12" s="4" t="s">
        <v>72</v>
      </c>
      <c r="B12" s="5" t="n">
        <v>453370</v>
      </c>
      <c r="C12" s="5" t="n">
        <v>135417</v>
      </c>
    </row>
    <row r="13" spans="1:3">
      <c r="A13" s="3" t="s">
        <v>73</v>
      </c>
    </row>
    <row r="14" spans="1:3">
      <c r="A14" s="4" t="s">
        <v>74</v>
      </c>
      <c r="B14" s="5" t="n">
        <v>5666</v>
      </c>
      <c r="C14" s="5" t="n">
        <v>5149</v>
      </c>
    </row>
    <row r="15" spans="1:3">
      <c r="A15" s="4" t="s">
        <v>75</v>
      </c>
      <c r="B15" s="5" t="n">
        <v>39870</v>
      </c>
      <c r="C15" s="5" t="n">
        <v>35259</v>
      </c>
    </row>
    <row r="16" spans="1:3">
      <c r="A16" s="4" t="s">
        <v>76</v>
      </c>
      <c r="B16" s="5" t="n">
        <v>42548</v>
      </c>
      <c r="C16" s="5" t="n">
        <v>41956</v>
      </c>
    </row>
    <row r="17" spans="1:3">
      <c r="A17" s="4" t="s">
        <v>77</v>
      </c>
      <c r="C17" s="5" t="n">
        <v>5990</v>
      </c>
    </row>
    <row r="18" spans="1:3">
      <c r="A18" s="4" t="s">
        <v>78</v>
      </c>
      <c r="B18" s="5" t="n">
        <v>88084</v>
      </c>
      <c r="C18" s="5" t="n">
        <v>88354</v>
      </c>
    </row>
    <row r="19" spans="1:3">
      <c r="A19" s="4" t="s">
        <v>79</v>
      </c>
      <c r="C19" s="5" t="n">
        <v>3249</v>
      </c>
    </row>
    <row r="20" spans="1:3">
      <c r="A20" s="4" t="s">
        <v>80</v>
      </c>
      <c r="B20" s="5" t="n">
        <v>8050</v>
      </c>
      <c r="C20" s="5" t="n">
        <v>7304</v>
      </c>
    </row>
    <row r="21" spans="1:3">
      <c r="A21" s="4" t="s">
        <v>81</v>
      </c>
      <c r="B21" s="5" t="n">
        <v>96134</v>
      </c>
      <c r="C21" s="5" t="n">
        <v>98907</v>
      </c>
    </row>
    <row r="22" spans="1:3">
      <c r="A22" s="4" t="s">
        <v>82</v>
      </c>
      <c r="B22" s="4" t="s">
        <v>83</v>
      </c>
      <c r="C22" s="4" t="s">
        <v>83</v>
      </c>
    </row>
    <row r="23" spans="1:3">
      <c r="A23" s="4" t="s">
        <v>84</v>
      </c>
      <c r="C23" s="5" t="n">
        <v>294200</v>
      </c>
    </row>
    <row r="24" spans="1:3">
      <c r="A24" s="3" t="s">
        <v>85</v>
      </c>
    </row>
    <row r="25" spans="1:3">
      <c r="A25" s="4" t="s">
        <v>86</v>
      </c>
      <c r="B25" s="5" t="n">
        <v>1</v>
      </c>
    </row>
    <row r="26" spans="1:3">
      <c r="A26" s="4" t="s">
        <v>87</v>
      </c>
      <c r="B26" s="5" t="n">
        <v>690365</v>
      </c>
    </row>
    <row r="27" spans="1:3">
      <c r="A27" s="4" t="s">
        <v>88</v>
      </c>
      <c r="B27" s="5" t="n">
        <v>1</v>
      </c>
      <c r="C27" s="5" t="n">
        <v>-25</v>
      </c>
    </row>
    <row r="28" spans="1:3">
      <c r="A28" s="4" t="s">
        <v>89</v>
      </c>
      <c r="B28" s="5" t="n">
        <v>-333131</v>
      </c>
      <c r="C28" s="5" t="n">
        <v>-257665</v>
      </c>
    </row>
    <row r="29" spans="1:3">
      <c r="A29" s="4" t="s">
        <v>90</v>
      </c>
      <c r="B29" s="5" t="n">
        <v>357236</v>
      </c>
      <c r="C29" s="5" t="n">
        <v>-257690</v>
      </c>
    </row>
    <row r="30" spans="1:3">
      <c r="A30" s="4" t="s">
        <v>91</v>
      </c>
      <c r="B30" s="6" t="n">
        <v>453370</v>
      </c>
      <c r="C30" s="5" t="n">
        <v>135417</v>
      </c>
    </row>
    <row r="31" spans="1:3">
      <c r="A31" s="4" t="s">
        <v>92</v>
      </c>
    </row>
    <row r="32" spans="1:3">
      <c r="A32" s="3" t="s">
        <v>73</v>
      </c>
    </row>
    <row r="33" spans="1:3">
      <c r="A33" s="4" t="s">
        <v>84</v>
      </c>
      <c r="C33" s="5" t="n">
        <v>151381</v>
      </c>
    </row>
    <row r="34" spans="1:3">
      <c r="A34" s="4" t="s">
        <v>93</v>
      </c>
    </row>
    <row r="35" spans="1:3">
      <c r="A35" s="3" t="s">
        <v>73</v>
      </c>
    </row>
    <row r="36" spans="1:3">
      <c r="A36" s="4" t="s">
        <v>84</v>
      </c>
      <c r="C36" s="6" t="n">
        <v>1428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5"/>
    <col customWidth="1" max="2" min="2" width="80"/>
  </cols>
  <sheetData>
    <row r="1" spans="1:2">
      <c r="A1" s="1" t="s">
        <v>273</v>
      </c>
      <c r="B1" s="2" t="s">
        <v>1</v>
      </c>
    </row>
    <row r="2" spans="1:2">
      <c r="B2" s="2" t="s">
        <v>2</v>
      </c>
    </row>
    <row r="3" spans="1:2">
      <c r="A3" s="3" t="s">
        <v>241</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row r="11" spans="1:2">
      <c r="A11" s="4" t="s">
        <v>288</v>
      </c>
      <c r="B11" s="4" t="s">
        <v>289</v>
      </c>
    </row>
    <row r="12" spans="1:2">
      <c r="A12" s="4" t="s">
        <v>290</v>
      </c>
      <c r="B12" s="4" t="s">
        <v>291</v>
      </c>
    </row>
    <row r="13" spans="1:2">
      <c r="A13" s="4" t="s">
        <v>292</v>
      </c>
      <c r="B13" s="4" t="s">
        <v>293</v>
      </c>
    </row>
    <row r="14" spans="1:2">
      <c r="A14" s="4" t="s">
        <v>294</v>
      </c>
      <c r="B14" s="4" t="s">
        <v>295</v>
      </c>
    </row>
    <row r="15" spans="1:2">
      <c r="A15" s="4" t="s">
        <v>296</v>
      </c>
      <c r="B15" s="4" t="s">
        <v>297</v>
      </c>
    </row>
    <row r="16" spans="1:2">
      <c r="A16" s="4" t="s">
        <v>298</v>
      </c>
      <c r="B16" s="4" t="s">
        <v>299</v>
      </c>
    </row>
    <row r="17" spans="1:2">
      <c r="A17" s="4" t="s">
        <v>300</v>
      </c>
      <c r="B17" s="4" t="s">
        <v>3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2</v>
      </c>
      <c r="B1" s="2" t="s">
        <v>1</v>
      </c>
    </row>
    <row r="2" spans="1:2">
      <c r="B2" s="2" t="s">
        <v>2</v>
      </c>
    </row>
    <row r="3" spans="1:2">
      <c r="A3" s="3" t="s">
        <v>241</v>
      </c>
    </row>
    <row r="4" spans="1:2">
      <c r="A4" s="4" t="s">
        <v>303</v>
      </c>
      <c r="B4" s="4" t="s">
        <v>3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44</v>
      </c>
    </row>
    <row r="4" spans="1:2">
      <c r="A4" s="4" t="s">
        <v>306</v>
      </c>
      <c r="B4" s="4" t="s">
        <v>3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08</v>
      </c>
      <c r="B1" s="2" t="s">
        <v>1</v>
      </c>
    </row>
    <row r="2" spans="1:2">
      <c r="B2" s="2" t="s">
        <v>2</v>
      </c>
    </row>
    <row r="3" spans="1:2">
      <c r="A3" s="3" t="s">
        <v>248</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13</v>
      </c>
      <c r="B1" s="2" t="s">
        <v>1</v>
      </c>
    </row>
    <row r="2" spans="1:2">
      <c r="B2" s="2" t="s">
        <v>2</v>
      </c>
    </row>
    <row r="3" spans="1:2">
      <c r="A3" s="3" t="s">
        <v>251</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59</v>
      </c>
    </row>
    <row r="4" spans="1:2">
      <c r="A4" s="4" t="s">
        <v>319</v>
      </c>
      <c r="B4" s="4" t="s">
        <v>3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62</v>
      </c>
    </row>
    <row r="4" spans="1:2">
      <c r="A4" s="4" t="s">
        <v>322</v>
      </c>
      <c r="B4" s="4" t="s">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4</v>
      </c>
      <c r="B1" s="2" t="s">
        <v>1</v>
      </c>
    </row>
    <row r="2" spans="1:2">
      <c r="B2" s="2" t="s">
        <v>2</v>
      </c>
    </row>
    <row r="3" spans="1:2">
      <c r="A3" s="3" t="s">
        <v>265</v>
      </c>
    </row>
    <row r="4" spans="1:2">
      <c r="A4" s="4" t="s">
        <v>325</v>
      </c>
      <c r="B4"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71</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94</v>
      </c>
      <c r="B1" s="2" t="s">
        <v>2</v>
      </c>
      <c r="C1" s="2" t="s">
        <v>61</v>
      </c>
    </row>
    <row r="2" spans="1:3">
      <c r="A2" s="4" t="s">
        <v>95</v>
      </c>
      <c r="C2" s="5" t="n">
        <v>105003754</v>
      </c>
    </row>
    <row r="3" spans="1:3">
      <c r="A3" s="4" t="s">
        <v>96</v>
      </c>
      <c r="C3" s="5" t="n">
        <v>104778246</v>
      </c>
    </row>
    <row r="4" spans="1:3">
      <c r="A4" s="4" t="s">
        <v>97</v>
      </c>
      <c r="C4" s="5" t="n">
        <v>104778246</v>
      </c>
    </row>
    <row r="5" spans="1:3">
      <c r="A5" s="4" t="s">
        <v>98</v>
      </c>
      <c r="B5" s="7" t="n">
        <v>1e-05</v>
      </c>
      <c r="C5" s="7" t="n">
        <v>1e-05</v>
      </c>
    </row>
    <row r="6" spans="1:3">
      <c r="A6" s="4" t="s">
        <v>99</v>
      </c>
      <c r="B6" s="5" t="n">
        <v>500000000</v>
      </c>
      <c r="C6" s="5" t="n">
        <v>145467774</v>
      </c>
    </row>
    <row r="7" spans="1:3">
      <c r="A7" s="4" t="s">
        <v>100</v>
      </c>
      <c r="B7" s="5" t="n">
        <v>85759021</v>
      </c>
      <c r="C7" s="5" t="n">
        <v>8593077</v>
      </c>
    </row>
    <row r="8" spans="1:3">
      <c r="A8" s="4" t="s">
        <v>101</v>
      </c>
      <c r="B8" s="5" t="n">
        <v>85759021</v>
      </c>
      <c r="C8" s="5" t="n">
        <v>8593077</v>
      </c>
    </row>
    <row r="9" spans="1:3">
      <c r="A9" s="4" t="s">
        <v>92</v>
      </c>
    </row>
    <row r="10" spans="1:3">
      <c r="A10" s="4" t="s">
        <v>102</v>
      </c>
      <c r="B10" s="7" t="n">
        <v>1e-05</v>
      </c>
      <c r="C10" s="7" t="n">
        <v>1e-05</v>
      </c>
    </row>
    <row r="11" spans="1:3">
      <c r="A11" s="4" t="s">
        <v>95</v>
      </c>
      <c r="B11" s="5" t="n">
        <v>0</v>
      </c>
      <c r="C11" s="5" t="n">
        <v>31053601</v>
      </c>
    </row>
    <row r="12" spans="1:3">
      <c r="A12" s="4" t="s">
        <v>96</v>
      </c>
      <c r="B12" s="5" t="n">
        <v>0</v>
      </c>
      <c r="C12" s="5" t="n">
        <v>31053601</v>
      </c>
    </row>
    <row r="13" spans="1:3">
      <c r="A13" s="4" t="s">
        <v>97</v>
      </c>
      <c r="B13" s="5" t="n">
        <v>0</v>
      </c>
      <c r="C13" s="5" t="n">
        <v>31053601</v>
      </c>
    </row>
    <row r="14" spans="1:3">
      <c r="A14" s="4" t="s">
        <v>93</v>
      </c>
    </row>
    <row r="15" spans="1:3">
      <c r="A15" s="4" t="s">
        <v>102</v>
      </c>
      <c r="B15" s="7" t="n">
        <v>1e-05</v>
      </c>
      <c r="C15" s="7" t="n">
        <v>1e-05</v>
      </c>
    </row>
    <row r="16" spans="1:3">
      <c r="A16" s="4" t="s">
        <v>95</v>
      </c>
      <c r="B16" s="5" t="n">
        <v>0</v>
      </c>
      <c r="C16" s="5" t="n">
        <v>73950153</v>
      </c>
    </row>
    <row r="17" spans="1:3">
      <c r="A17" s="4" t="s">
        <v>96</v>
      </c>
      <c r="B17" s="5" t="n">
        <v>0</v>
      </c>
      <c r="C17" s="5" t="n">
        <v>73724645</v>
      </c>
    </row>
    <row r="18" spans="1:3">
      <c r="A18" s="4" t="s">
        <v>97</v>
      </c>
      <c r="B18" s="5" t="n">
        <v>0</v>
      </c>
      <c r="C18" s="5" t="n">
        <v>737246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7"/>
    <col customWidth="1" max="3" min="3" width="80"/>
    <col customWidth="1" max="4" min="4" width="20"/>
  </cols>
  <sheetData>
    <row r="1" spans="1:4">
      <c r="A1" s="1" t="s">
        <v>332</v>
      </c>
      <c r="B1" s="2" t="s">
        <v>333</v>
      </c>
      <c r="C1" s="2" t="s">
        <v>334</v>
      </c>
      <c r="D1" s="2" t="s">
        <v>335</v>
      </c>
    </row>
    <row r="2" spans="1:4">
      <c r="A2" s="3" t="s">
        <v>336</v>
      </c>
    </row>
    <row r="3" spans="1:4">
      <c r="A3" s="4" t="s">
        <v>99</v>
      </c>
      <c r="C3" s="5" t="n">
        <v>500000000</v>
      </c>
      <c r="D3" s="5" t="n">
        <v>145467774</v>
      </c>
    </row>
    <row r="4" spans="1:4">
      <c r="A4" s="4" t="s">
        <v>337</v>
      </c>
      <c r="D4" s="5" t="n">
        <v>104778246</v>
      </c>
    </row>
    <row r="5" spans="1:4">
      <c r="A5" s="4" t="s">
        <v>186</v>
      </c>
    </row>
    <row r="6" spans="1:4">
      <c r="A6" s="3" t="s">
        <v>336</v>
      </c>
    </row>
    <row r="7" spans="1:4">
      <c r="A7" s="4" t="s">
        <v>338</v>
      </c>
      <c r="B7" s="5" t="n">
        <v>15000000</v>
      </c>
    </row>
    <row r="8" spans="1:4">
      <c r="A8" s="4" t="s">
        <v>339</v>
      </c>
      <c r="B8" s="6" t="n">
        <v>20</v>
      </c>
    </row>
    <row r="9" spans="1:4">
      <c r="A9" s="4" t="s">
        <v>340</v>
      </c>
      <c r="B9" s="9" t="n">
        <v>315.5</v>
      </c>
    </row>
    <row r="10" spans="1:4">
      <c r="A10" s="4" t="s">
        <v>341</v>
      </c>
      <c r="B10" s="10" t="n">
        <v>24.1</v>
      </c>
    </row>
    <row r="11" spans="1:4">
      <c r="A11" s="4" t="s">
        <v>342</v>
      </c>
      <c r="B11" s="9" t="n">
        <v>5.4</v>
      </c>
    </row>
    <row r="12" spans="1:4">
      <c r="A12" s="4" t="s">
        <v>99</v>
      </c>
      <c r="B12" s="5" t="n">
        <v>500000000</v>
      </c>
    </row>
    <row r="13" spans="1:4">
      <c r="A13" s="4" t="s">
        <v>343</v>
      </c>
      <c r="B13" s="5" t="n">
        <v>50000000</v>
      </c>
    </row>
    <row r="14" spans="1:4">
      <c r="A14" s="4" t="s">
        <v>337</v>
      </c>
      <c r="B14" s="5" t="n">
        <v>114960357</v>
      </c>
    </row>
    <row r="15" spans="1:4">
      <c r="A15" s="4" t="s">
        <v>344</v>
      </c>
      <c r="B15" s="5" t="n">
        <v>58363606</v>
      </c>
    </row>
    <row r="16" spans="1:4">
      <c r="A16" s="4" t="s">
        <v>345</v>
      </c>
      <c r="C16" s="4" t="s">
        <v>346</v>
      </c>
    </row>
    <row r="17" spans="1:4">
      <c r="A17" s="4" t="s">
        <v>347</v>
      </c>
      <c r="C17" s="10" t="n">
        <v>0.5</v>
      </c>
    </row>
    <row r="18" spans="1:4">
      <c r="A18" s="4" t="s">
        <v>348</v>
      </c>
    </row>
    <row r="19" spans="1:4">
      <c r="A19" s="3" t="s">
        <v>336</v>
      </c>
    </row>
    <row r="20" spans="1:4">
      <c r="A20" s="4" t="s">
        <v>349</v>
      </c>
      <c r="B20" s="5" t="n">
        <v>103563</v>
      </c>
    </row>
    <row r="21" spans="1:4">
      <c r="A21" s="4" t="s">
        <v>350</v>
      </c>
    </row>
    <row r="22" spans="1:4">
      <c r="A22" s="3" t="s">
        <v>336</v>
      </c>
    </row>
    <row r="23" spans="1:4">
      <c r="A23" s="4" t="s">
        <v>338</v>
      </c>
      <c r="B23" s="5" t="n">
        <v>2250000</v>
      </c>
    </row>
    <row r="24" spans="1:4">
      <c r="A24" s="4" t="s">
        <v>339</v>
      </c>
      <c r="B24" s="6" t="n">
        <v>2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9"/>
    <col customWidth="1" max="5" min="5" width="22"/>
    <col customWidth="1" max="6" min="6" width="29"/>
  </cols>
  <sheetData>
    <row r="1" spans="1:6">
      <c r="A1" s="1" t="s">
        <v>351</v>
      </c>
      <c r="B1" s="2" t="s">
        <v>104</v>
      </c>
      <c r="D1" s="2" t="s">
        <v>1</v>
      </c>
      <c r="F1" s="2" t="s">
        <v>352</v>
      </c>
    </row>
    <row r="2" spans="1:6">
      <c r="B2" s="2" t="s">
        <v>353</v>
      </c>
      <c r="C2" s="2" t="s">
        <v>354</v>
      </c>
      <c r="D2" s="2" t="s">
        <v>353</v>
      </c>
      <c r="E2" s="2" t="s">
        <v>354</v>
      </c>
      <c r="F2" s="2" t="s">
        <v>355</v>
      </c>
    </row>
    <row r="3" spans="1:6">
      <c r="A3" s="3" t="s">
        <v>356</v>
      </c>
    </row>
    <row r="4" spans="1:6">
      <c r="A4" s="4" t="s">
        <v>357</v>
      </c>
      <c r="B4" s="6" t="n">
        <v>3582</v>
      </c>
      <c r="D4" s="6" t="n">
        <v>3582</v>
      </c>
      <c r="F4" s="6" t="n">
        <v>3184</v>
      </c>
    </row>
    <row r="5" spans="1:6">
      <c r="A5" s="4" t="s">
        <v>358</v>
      </c>
      <c r="B5" s="4" t="s">
        <v>359</v>
      </c>
      <c r="D5" s="4" t="s">
        <v>359</v>
      </c>
    </row>
    <row r="6" spans="1:6">
      <c r="A6" s="4" t="s">
        <v>360</v>
      </c>
      <c r="B6" s="6" t="n">
        <v>0</v>
      </c>
      <c r="D6" s="6" t="n">
        <v>0</v>
      </c>
      <c r="F6" s="5" t="n">
        <v>11200</v>
      </c>
    </row>
    <row r="7" spans="1:6">
      <c r="A7" s="4" t="s">
        <v>361</v>
      </c>
      <c r="B7" s="6" t="n">
        <v>1400</v>
      </c>
      <c r="D7" s="6" t="n">
        <v>1400</v>
      </c>
      <c r="F7" s="6" t="n">
        <v>700</v>
      </c>
    </row>
    <row r="8" spans="1:6">
      <c r="A8" s="4" t="s">
        <v>362</v>
      </c>
    </row>
    <row r="9" spans="1:6">
      <c r="A9" s="3" t="s">
        <v>356</v>
      </c>
    </row>
    <row r="10" spans="1:6">
      <c r="A10" s="4" t="s">
        <v>363</v>
      </c>
      <c r="D10" s="5" t="n">
        <v>0</v>
      </c>
      <c r="F10" s="5" t="n">
        <v>0</v>
      </c>
    </row>
    <row r="11" spans="1:6">
      <c r="A11" s="4" t="s">
        <v>364</v>
      </c>
    </row>
    <row r="12" spans="1:6">
      <c r="A12" s="3" t="s">
        <v>356</v>
      </c>
    </row>
    <row r="13" spans="1:6">
      <c r="A13" s="4" t="s">
        <v>363</v>
      </c>
      <c r="B13" s="5" t="n">
        <v>0</v>
      </c>
      <c r="C13" s="5" t="n">
        <v>0</v>
      </c>
      <c r="D13" s="5" t="n">
        <v>0</v>
      </c>
      <c r="E13" s="5" t="n">
        <v>0</v>
      </c>
    </row>
    <row r="14" spans="1:6">
      <c r="A14" s="4" t="s">
        <v>365</v>
      </c>
    </row>
    <row r="15" spans="1:6">
      <c r="A15" s="3" t="s">
        <v>356</v>
      </c>
    </row>
    <row r="16" spans="1:6">
      <c r="A16" s="4" t="s">
        <v>366</v>
      </c>
      <c r="B16" s="4" t="s">
        <v>359</v>
      </c>
      <c r="D16" s="4" t="s">
        <v>359</v>
      </c>
    </row>
    <row r="17" spans="1:6">
      <c r="A17" s="4" t="s">
        <v>367</v>
      </c>
    </row>
    <row r="18" spans="1:6">
      <c r="A18" s="3" t="s">
        <v>356</v>
      </c>
    </row>
    <row r="19" spans="1:6">
      <c r="A19" s="4" t="s">
        <v>357</v>
      </c>
      <c r="B19" s="6" t="n">
        <v>3400</v>
      </c>
      <c r="D19" s="6" t="n">
        <v>3400</v>
      </c>
      <c r="F19" s="6" t="n">
        <v>27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8</v>
      </c>
      <c r="B1" s="2" t="s">
        <v>2</v>
      </c>
      <c r="C1" s="2" t="s">
        <v>61</v>
      </c>
      <c r="D1" s="2" t="s">
        <v>105</v>
      </c>
      <c r="E1" s="2" t="s">
        <v>369</v>
      </c>
    </row>
    <row r="2" spans="1:5">
      <c r="A2" s="3" t="s">
        <v>241</v>
      </c>
    </row>
    <row r="3" spans="1:5">
      <c r="A3" s="4" t="s">
        <v>63</v>
      </c>
      <c r="B3" s="6" t="n">
        <v>364995</v>
      </c>
      <c r="C3" s="6" t="n">
        <v>34393</v>
      </c>
      <c r="D3" s="6" t="n">
        <v>54704</v>
      </c>
    </row>
    <row r="4" spans="1:5">
      <c r="A4" s="4" t="s">
        <v>70</v>
      </c>
      <c r="D4" s="5" t="n">
        <v>11234</v>
      </c>
    </row>
    <row r="5" spans="1:5">
      <c r="A5" s="4" t="s">
        <v>370</v>
      </c>
      <c r="B5" s="6" t="n">
        <v>364995</v>
      </c>
      <c r="C5" s="6" t="n">
        <v>45627</v>
      </c>
      <c r="D5" s="6" t="n">
        <v>65938</v>
      </c>
      <c r="E5" s="6" t="n">
        <v>2066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1</v>
      </c>
      <c r="B1" s="2" t="s">
        <v>2</v>
      </c>
      <c r="C1" s="2" t="s">
        <v>61</v>
      </c>
      <c r="D1" s="2" t="s">
        <v>105</v>
      </c>
    </row>
    <row r="2" spans="1:4">
      <c r="A2" s="3" t="s">
        <v>372</v>
      </c>
    </row>
    <row r="3" spans="1:4">
      <c r="A3" s="4" t="s">
        <v>373</v>
      </c>
      <c r="B3" s="6" t="n">
        <v>364995</v>
      </c>
      <c r="C3" s="6" t="n">
        <v>34393</v>
      </c>
      <c r="D3" s="6" t="n">
        <v>54704</v>
      </c>
    </row>
    <row r="4" spans="1:4">
      <c r="A4" s="4" t="s">
        <v>374</v>
      </c>
      <c r="B4" s="5" t="n">
        <v>364995</v>
      </c>
      <c r="C4" s="5" t="n">
        <v>34393</v>
      </c>
    </row>
    <row r="5" spans="1:4">
      <c r="A5" s="4" t="s">
        <v>375</v>
      </c>
      <c r="B5" s="5" t="n">
        <v>5289</v>
      </c>
      <c r="C5" s="5" t="n">
        <v>27156</v>
      </c>
    </row>
    <row r="6" spans="1:4">
      <c r="A6" s="4" t="s">
        <v>376</v>
      </c>
      <c r="B6" s="5" t="n">
        <v>1</v>
      </c>
    </row>
    <row r="7" spans="1:4">
      <c r="A7" s="4" t="s">
        <v>377</v>
      </c>
      <c r="C7" s="5" t="n">
        <v>-25</v>
      </c>
    </row>
    <row r="8" spans="1:4">
      <c r="A8" s="4" t="s">
        <v>378</v>
      </c>
      <c r="B8" s="5" t="n">
        <v>5290</v>
      </c>
      <c r="C8" s="5" t="n">
        <v>27131</v>
      </c>
    </row>
    <row r="9" spans="1:4">
      <c r="A9" s="4" t="s">
        <v>379</v>
      </c>
    </row>
    <row r="10" spans="1:4">
      <c r="A10" s="3" t="s">
        <v>372</v>
      </c>
    </row>
    <row r="11" spans="1:4">
      <c r="A11" s="4" t="s">
        <v>373</v>
      </c>
      <c r="B11" s="5" t="n">
        <v>119130</v>
      </c>
      <c r="C11" s="5" t="n">
        <v>10253</v>
      </c>
    </row>
    <row r="12" spans="1:4">
      <c r="A12" s="4" t="s">
        <v>374</v>
      </c>
      <c r="B12" s="5" t="n">
        <v>119130</v>
      </c>
      <c r="C12" s="5" t="n">
        <v>10253</v>
      </c>
    </row>
    <row r="13" spans="1:4">
      <c r="A13" s="4" t="s">
        <v>380</v>
      </c>
    </row>
    <row r="14" spans="1:4">
      <c r="A14" s="3" t="s">
        <v>372</v>
      </c>
    </row>
    <row r="15" spans="1:4">
      <c r="A15" s="4" t="s">
        <v>373</v>
      </c>
      <c r="B15" s="5" t="n">
        <v>231865</v>
      </c>
      <c r="C15" s="5" t="n">
        <v>140</v>
      </c>
    </row>
    <row r="16" spans="1:4">
      <c r="A16" s="4" t="s">
        <v>374</v>
      </c>
      <c r="B16" s="5" t="n">
        <v>231865</v>
      </c>
      <c r="C16" s="5" t="n">
        <v>140</v>
      </c>
    </row>
    <row r="17" spans="1:4">
      <c r="A17" s="4" t="s">
        <v>381</v>
      </c>
    </row>
    <row r="18" spans="1:4">
      <c r="A18" s="3" t="s">
        <v>372</v>
      </c>
    </row>
    <row r="19" spans="1:4">
      <c r="A19" s="4" t="s">
        <v>373</v>
      </c>
      <c r="B19" s="5" t="n">
        <v>2000</v>
      </c>
    </row>
    <row r="20" spans="1:4">
      <c r="A20" s="4" t="s">
        <v>374</v>
      </c>
      <c r="B20" s="5" t="n">
        <v>2000</v>
      </c>
    </row>
    <row r="21" spans="1:4">
      <c r="A21" s="4" t="s">
        <v>382</v>
      </c>
    </row>
    <row r="22" spans="1:4">
      <c r="A22" s="3" t="s">
        <v>372</v>
      </c>
    </row>
    <row r="23" spans="1:4">
      <c r="A23" s="4" t="s">
        <v>373</v>
      </c>
      <c r="B23" s="5" t="n">
        <v>12000</v>
      </c>
      <c r="C23" s="5" t="n">
        <v>24000</v>
      </c>
    </row>
    <row r="24" spans="1:4">
      <c r="A24" s="4" t="s">
        <v>374</v>
      </c>
      <c r="B24" s="5" t="n">
        <v>12000</v>
      </c>
      <c r="C24" s="5" t="n">
        <v>24000</v>
      </c>
    </row>
    <row r="25" spans="1:4">
      <c r="A25" s="4" t="s">
        <v>383</v>
      </c>
    </row>
    <row r="26" spans="1:4">
      <c r="A26" s="3" t="s">
        <v>372</v>
      </c>
    </row>
    <row r="27" spans="1:4">
      <c r="A27" s="4" t="s">
        <v>375</v>
      </c>
      <c r="B27" s="5" t="n">
        <v>2282</v>
      </c>
      <c r="C27" s="5" t="n">
        <v>21184</v>
      </c>
    </row>
    <row r="28" spans="1:4">
      <c r="A28" s="4" t="s">
        <v>376</v>
      </c>
      <c r="B28" s="5" t="n">
        <v>1</v>
      </c>
    </row>
    <row r="29" spans="1:4">
      <c r="A29" s="4" t="s">
        <v>377</v>
      </c>
      <c r="C29" s="5" t="n">
        <v>-19</v>
      </c>
    </row>
    <row r="30" spans="1:4">
      <c r="A30" s="4" t="s">
        <v>378</v>
      </c>
      <c r="B30" s="5" t="n">
        <v>2283</v>
      </c>
      <c r="C30" s="5" t="n">
        <v>21165</v>
      </c>
    </row>
    <row r="31" spans="1:4">
      <c r="A31" s="4" t="s">
        <v>384</v>
      </c>
    </row>
    <row r="32" spans="1:4">
      <c r="A32" s="3" t="s">
        <v>372</v>
      </c>
    </row>
    <row r="33" spans="1:4">
      <c r="A33" s="4" t="s">
        <v>375</v>
      </c>
      <c r="B33" s="5" t="n">
        <v>3007</v>
      </c>
      <c r="C33" s="5" t="n">
        <v>5972</v>
      </c>
    </row>
    <row r="34" spans="1:4">
      <c r="A34" s="4" t="s">
        <v>377</v>
      </c>
      <c r="C34" s="5" t="n">
        <v>-6</v>
      </c>
    </row>
    <row r="35" spans="1:4">
      <c r="A35" s="4" t="s">
        <v>378</v>
      </c>
      <c r="B35" s="6" t="n">
        <v>3007</v>
      </c>
      <c r="C35" s="6" t="n">
        <v>596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5</v>
      </c>
      <c r="B1" s="2" t="s">
        <v>1</v>
      </c>
      <c r="C1" s="2" t="s">
        <v>352</v>
      </c>
    </row>
    <row r="2" spans="1:3">
      <c r="B2" s="2" t="s">
        <v>2</v>
      </c>
      <c r="C2" s="2" t="s">
        <v>61</v>
      </c>
    </row>
    <row r="3" spans="1:3">
      <c r="A3" s="4" t="s">
        <v>365</v>
      </c>
    </row>
    <row r="4" spans="1:3">
      <c r="A4" s="3" t="s">
        <v>372</v>
      </c>
    </row>
    <row r="5" spans="1:3">
      <c r="A5" s="4" t="s">
        <v>386</v>
      </c>
      <c r="B5" s="4" t="s">
        <v>387</v>
      </c>
      <c r="C5" s="4" t="s">
        <v>3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388</v>
      </c>
      <c r="B1" s="2" t="s">
        <v>1</v>
      </c>
      <c r="C1" s="2" t="s">
        <v>352</v>
      </c>
    </row>
    <row r="2" spans="1:3">
      <c r="B2" s="2" t="s">
        <v>2</v>
      </c>
      <c r="C2" s="2" t="s">
        <v>61</v>
      </c>
    </row>
    <row r="3" spans="1:3">
      <c r="A3" s="3" t="s">
        <v>248</v>
      </c>
    </row>
    <row r="4" spans="1:3">
      <c r="A4" s="4" t="s">
        <v>389</v>
      </c>
      <c r="B4" s="6" t="n">
        <v>0</v>
      </c>
      <c r="C4" s="6" t="n">
        <v>0</v>
      </c>
    </row>
    <row r="5" spans="1:3">
      <c r="A5" s="4" t="s">
        <v>390</v>
      </c>
      <c r="B5" s="5" t="n">
        <v>0</v>
      </c>
      <c r="C5" s="5" t="n">
        <v>0</v>
      </c>
    </row>
    <row r="6" spans="1:3">
      <c r="A6" s="4" t="s">
        <v>391</v>
      </c>
      <c r="B6" s="5" t="n">
        <v>0</v>
      </c>
      <c r="C6" s="5" t="n">
        <v>0</v>
      </c>
    </row>
    <row r="7" spans="1:3">
      <c r="A7" s="4" t="s">
        <v>392</v>
      </c>
      <c r="B7" s="5" t="n">
        <v>0</v>
      </c>
      <c r="C7" s="5" t="n">
        <v>0</v>
      </c>
    </row>
    <row r="8" spans="1:3">
      <c r="A8" s="4" t="s">
        <v>393</v>
      </c>
      <c r="B8" s="5" t="n">
        <v>0</v>
      </c>
      <c r="C8" s="5" t="n">
        <v>0</v>
      </c>
    </row>
    <row r="9" spans="1:3">
      <c r="A9" s="4" t="s">
        <v>394</v>
      </c>
      <c r="B9" s="5" t="n">
        <v>0</v>
      </c>
      <c r="C9" s="5" t="n">
        <v>0</v>
      </c>
    </row>
    <row r="10" spans="1:3">
      <c r="A10" s="4" t="s">
        <v>395</v>
      </c>
      <c r="B10" s="5" t="n">
        <v>0</v>
      </c>
      <c r="C10" s="5" t="n">
        <v>0</v>
      </c>
    </row>
    <row r="11" spans="1:3">
      <c r="A11" s="4" t="s">
        <v>396</v>
      </c>
      <c r="B11" s="6" t="n">
        <v>0</v>
      </c>
      <c r="C11" s="6"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61</v>
      </c>
    </row>
    <row r="2" spans="1:3">
      <c r="A2" s="3" t="s">
        <v>398</v>
      </c>
    </row>
    <row r="3" spans="1:3">
      <c r="A3" s="4" t="s">
        <v>399</v>
      </c>
      <c r="B3" s="6" t="n">
        <v>364995</v>
      </c>
      <c r="C3" s="6" t="n">
        <v>34393</v>
      </c>
    </row>
    <row r="4" spans="1:3">
      <c r="A4" s="4" t="s">
        <v>64</v>
      </c>
      <c r="B4" s="5" t="n">
        <v>5290</v>
      </c>
      <c r="C4" s="5" t="n">
        <v>27131</v>
      </c>
    </row>
    <row r="5" spans="1:3">
      <c r="A5" s="4" t="s">
        <v>400</v>
      </c>
    </row>
    <row r="6" spans="1:3">
      <c r="A6" s="3" t="s">
        <v>398</v>
      </c>
    </row>
    <row r="7" spans="1:3">
      <c r="A7" s="4" t="s">
        <v>399</v>
      </c>
      <c r="B7" s="5" t="n">
        <v>245865</v>
      </c>
      <c r="C7" s="5" t="n">
        <v>24140</v>
      </c>
    </row>
    <row r="8" spans="1:3">
      <c r="A8" s="4" t="s">
        <v>64</v>
      </c>
      <c r="B8" s="5" t="n">
        <v>5290</v>
      </c>
      <c r="C8" s="5" t="n">
        <v>27131</v>
      </c>
    </row>
    <row r="9" spans="1:3">
      <c r="A9" s="4" t="s">
        <v>72</v>
      </c>
      <c r="B9" s="5" t="n">
        <v>251155</v>
      </c>
      <c r="C9" s="5" t="n">
        <v>51271</v>
      </c>
    </row>
    <row r="10" spans="1:3">
      <c r="A10" s="3" t="s">
        <v>401</v>
      </c>
    </row>
    <row r="11" spans="1:3">
      <c r="A11" s="4" t="s">
        <v>81</v>
      </c>
      <c r="C11" s="5" t="n">
        <v>610</v>
      </c>
    </row>
    <row r="12" spans="1:3">
      <c r="A12" s="4" t="s">
        <v>402</v>
      </c>
    </row>
    <row r="13" spans="1:3">
      <c r="A13" s="3" t="s">
        <v>401</v>
      </c>
    </row>
    <row r="14" spans="1:3">
      <c r="A14" s="4" t="s">
        <v>81</v>
      </c>
      <c r="C14" s="5" t="n">
        <v>610</v>
      </c>
    </row>
    <row r="15" spans="1:3">
      <c r="A15" s="4" t="s">
        <v>403</v>
      </c>
    </row>
    <row r="16" spans="1:3">
      <c r="A16" s="3" t="s">
        <v>398</v>
      </c>
    </row>
    <row r="17" spans="1:3">
      <c r="A17" s="4" t="s">
        <v>399</v>
      </c>
      <c r="B17" s="5" t="n">
        <v>231865</v>
      </c>
      <c r="C17" s="5" t="n">
        <v>140</v>
      </c>
    </row>
    <row r="18" spans="1:3">
      <c r="A18" s="4" t="s">
        <v>404</v>
      </c>
    </row>
    <row r="19" spans="1:3">
      <c r="A19" s="3" t="s">
        <v>398</v>
      </c>
    </row>
    <row r="20" spans="1:3">
      <c r="A20" s="4" t="s">
        <v>399</v>
      </c>
      <c r="B20" s="5" t="n">
        <v>2000</v>
      </c>
    </row>
    <row r="21" spans="1:3">
      <c r="A21" s="4" t="s">
        <v>405</v>
      </c>
    </row>
    <row r="22" spans="1:3">
      <c r="A22" s="3" t="s">
        <v>398</v>
      </c>
    </row>
    <row r="23" spans="1:3">
      <c r="A23" s="4" t="s">
        <v>399</v>
      </c>
      <c r="B23" s="5" t="n">
        <v>12000</v>
      </c>
      <c r="C23" s="5" t="n">
        <v>24000</v>
      </c>
    </row>
    <row r="24" spans="1:3">
      <c r="A24" s="4" t="s">
        <v>406</v>
      </c>
    </row>
    <row r="25" spans="1:3">
      <c r="A25" s="3" t="s">
        <v>398</v>
      </c>
    </row>
    <row r="26" spans="1:3">
      <c r="A26" s="4" t="s">
        <v>64</v>
      </c>
      <c r="B26" s="5" t="n">
        <v>2283</v>
      </c>
      <c r="C26" s="5" t="n">
        <v>21165</v>
      </c>
    </row>
    <row r="27" spans="1:3">
      <c r="A27" s="4" t="s">
        <v>407</v>
      </c>
    </row>
    <row r="28" spans="1:3">
      <c r="A28" s="3" t="s">
        <v>398</v>
      </c>
    </row>
    <row r="29" spans="1:3">
      <c r="A29" s="4" t="s">
        <v>64</v>
      </c>
      <c r="B29" s="5" t="n">
        <v>3007</v>
      </c>
      <c r="C29" s="5" t="n">
        <v>5966</v>
      </c>
    </row>
    <row r="30" spans="1:3">
      <c r="A30" s="4" t="s">
        <v>408</v>
      </c>
    </row>
    <row r="31" spans="1:3">
      <c r="A31" s="3" t="s">
        <v>398</v>
      </c>
    </row>
    <row r="32" spans="1:3">
      <c r="A32" s="4" t="s">
        <v>399</v>
      </c>
      <c r="B32" s="5" t="n">
        <v>231865</v>
      </c>
      <c r="C32" s="5" t="n">
        <v>140</v>
      </c>
    </row>
    <row r="33" spans="1:3">
      <c r="A33" s="4" t="s">
        <v>72</v>
      </c>
      <c r="B33" s="5" t="n">
        <v>231865</v>
      </c>
      <c r="C33" s="5" t="n">
        <v>140</v>
      </c>
    </row>
    <row r="34" spans="1:3">
      <c r="A34" s="4" t="s">
        <v>409</v>
      </c>
    </row>
    <row r="35" spans="1:3">
      <c r="A35" s="3" t="s">
        <v>398</v>
      </c>
    </row>
    <row r="36" spans="1:3">
      <c r="A36" s="4" t="s">
        <v>399</v>
      </c>
      <c r="B36" s="5" t="n">
        <v>231865</v>
      </c>
      <c r="C36" s="5" t="n">
        <v>140</v>
      </c>
    </row>
    <row r="37" spans="1:3">
      <c r="A37" s="4" t="s">
        <v>410</v>
      </c>
    </row>
    <row r="38" spans="1:3">
      <c r="A38" s="3" t="s">
        <v>398</v>
      </c>
    </row>
    <row r="39" spans="1:3">
      <c r="A39" s="4" t="s">
        <v>399</v>
      </c>
      <c r="B39" s="5" t="n">
        <v>14000</v>
      </c>
      <c r="C39" s="5" t="n">
        <v>24000</v>
      </c>
    </row>
    <row r="40" spans="1:3">
      <c r="A40" s="4" t="s">
        <v>64</v>
      </c>
      <c r="B40" s="5" t="n">
        <v>5290</v>
      </c>
      <c r="C40" s="5" t="n">
        <v>27131</v>
      </c>
    </row>
    <row r="41" spans="1:3">
      <c r="A41" s="4" t="s">
        <v>72</v>
      </c>
      <c r="B41" s="5" t="n">
        <v>19290</v>
      </c>
      <c r="C41" s="5" t="n">
        <v>51131</v>
      </c>
    </row>
    <row r="42" spans="1:3">
      <c r="A42" s="4" t="s">
        <v>411</v>
      </c>
    </row>
    <row r="43" spans="1:3">
      <c r="A43" s="3" t="s">
        <v>398</v>
      </c>
    </row>
    <row r="44" spans="1:3">
      <c r="A44" s="4" t="s">
        <v>399</v>
      </c>
      <c r="B44" s="5" t="n">
        <v>2000</v>
      </c>
    </row>
    <row r="45" spans="1:3">
      <c r="A45" s="4" t="s">
        <v>412</v>
      </c>
    </row>
    <row r="46" spans="1:3">
      <c r="A46" s="3" t="s">
        <v>398</v>
      </c>
    </row>
    <row r="47" spans="1:3">
      <c r="A47" s="4" t="s">
        <v>399</v>
      </c>
      <c r="B47" s="5" t="n">
        <v>12000</v>
      </c>
      <c r="C47" s="5" t="n">
        <v>24000</v>
      </c>
    </row>
    <row r="48" spans="1:3">
      <c r="A48" s="4" t="s">
        <v>413</v>
      </c>
    </row>
    <row r="49" spans="1:3">
      <c r="A49" s="3" t="s">
        <v>398</v>
      </c>
    </row>
    <row r="50" spans="1:3">
      <c r="A50" s="4" t="s">
        <v>64</v>
      </c>
      <c r="B50" s="5" t="n">
        <v>2283</v>
      </c>
      <c r="C50" s="5" t="n">
        <v>21165</v>
      </c>
    </row>
    <row r="51" spans="1:3">
      <c r="A51" s="4" t="s">
        <v>414</v>
      </c>
    </row>
    <row r="52" spans="1:3">
      <c r="A52" s="3" t="s">
        <v>398</v>
      </c>
    </row>
    <row r="53" spans="1:3">
      <c r="A53" s="4" t="s">
        <v>64</v>
      </c>
      <c r="B53" s="6" t="n">
        <v>3007</v>
      </c>
      <c r="C53" s="5" t="n">
        <v>5966</v>
      </c>
    </row>
    <row r="54" spans="1:3">
      <c r="A54" s="4" t="s">
        <v>415</v>
      </c>
    </row>
    <row r="55" spans="1:3">
      <c r="A55" s="3" t="s">
        <v>401</v>
      </c>
    </row>
    <row r="56" spans="1:3">
      <c r="A56" s="4" t="s">
        <v>81</v>
      </c>
      <c r="C56" s="5" t="n">
        <v>610</v>
      </c>
    </row>
    <row r="57" spans="1:3">
      <c r="A57" s="4" t="s">
        <v>416</v>
      </c>
    </row>
    <row r="58" spans="1:3">
      <c r="A58" s="3" t="s">
        <v>401</v>
      </c>
    </row>
    <row r="59" spans="1:3">
      <c r="A59" s="4" t="s">
        <v>81</v>
      </c>
      <c r="C59" s="6" t="n">
        <v>61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1</v>
      </c>
    </row>
    <row r="2" spans="1:2">
      <c r="B2" s="2" t="s">
        <v>418</v>
      </c>
    </row>
    <row r="3" spans="1:2">
      <c r="A3" s="3" t="s">
        <v>419</v>
      </c>
    </row>
    <row r="4" spans="1:2">
      <c r="A4" s="4" t="s">
        <v>420</v>
      </c>
      <c r="B4" s="6" t="n">
        <v>610</v>
      </c>
    </row>
    <row r="5" spans="1:2">
      <c r="A5" s="4" t="s">
        <v>421</v>
      </c>
      <c r="B5" s="5" t="n">
        <v>2100</v>
      </c>
    </row>
    <row r="6" spans="1:2">
      <c r="A6" s="4" t="s">
        <v>422</v>
      </c>
      <c r="B6" s="6" t="n">
        <v>-27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61</v>
      </c>
    </row>
    <row r="2" spans="1:3">
      <c r="A2" s="3" t="s">
        <v>424</v>
      </c>
    </row>
    <row r="3" spans="1:3">
      <c r="A3" s="4" t="s">
        <v>425</v>
      </c>
      <c r="B3" s="6" t="n">
        <v>74659</v>
      </c>
      <c r="C3" s="6" t="n">
        <v>52765</v>
      </c>
    </row>
    <row r="4" spans="1:3">
      <c r="A4" s="4" t="s">
        <v>426</v>
      </c>
      <c r="B4" s="5" t="n">
        <v>-28944</v>
      </c>
      <c r="C4" s="5" t="n">
        <v>-19479</v>
      </c>
    </row>
    <row r="5" spans="1:3">
      <c r="A5" s="4" t="s">
        <v>69</v>
      </c>
      <c r="B5" s="5" t="n">
        <v>45715</v>
      </c>
      <c r="C5" s="5" t="n">
        <v>33286</v>
      </c>
    </row>
    <row r="6" spans="1:3">
      <c r="A6" s="4" t="s">
        <v>427</v>
      </c>
    </row>
    <row r="7" spans="1:3">
      <c r="A7" s="3" t="s">
        <v>424</v>
      </c>
    </row>
    <row r="8" spans="1:3">
      <c r="A8" s="4" t="s">
        <v>425</v>
      </c>
      <c r="B8" s="5" t="n">
        <v>20721</v>
      </c>
      <c r="C8" s="5" t="n">
        <v>14052</v>
      </c>
    </row>
    <row r="9" spans="1:3">
      <c r="A9" s="4" t="s">
        <v>428</v>
      </c>
    </row>
    <row r="10" spans="1:3">
      <c r="A10" s="3" t="s">
        <v>424</v>
      </c>
    </row>
    <row r="11" spans="1:3">
      <c r="A11" s="4" t="s">
        <v>425</v>
      </c>
      <c r="B11" s="5" t="n">
        <v>18463</v>
      </c>
      <c r="C11" s="5" t="n">
        <v>12665</v>
      </c>
    </row>
    <row r="12" spans="1:3">
      <c r="A12" s="4" t="s">
        <v>429</v>
      </c>
    </row>
    <row r="13" spans="1:3">
      <c r="A13" s="3" t="s">
        <v>424</v>
      </c>
    </row>
    <row r="14" spans="1:3">
      <c r="A14" s="4" t="s">
        <v>425</v>
      </c>
      <c r="B14" s="5" t="n">
        <v>521</v>
      </c>
      <c r="C14" s="5" t="n">
        <v>346</v>
      </c>
    </row>
    <row r="15" spans="1:3">
      <c r="A15" s="4" t="s">
        <v>430</v>
      </c>
    </row>
    <row r="16" spans="1:3">
      <c r="A16" s="3" t="s">
        <v>424</v>
      </c>
    </row>
    <row r="17" spans="1:3">
      <c r="A17" s="4" t="s">
        <v>425</v>
      </c>
      <c r="B17" s="6" t="n">
        <v>34954</v>
      </c>
      <c r="C17" s="6" t="n">
        <v>2570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1</v>
      </c>
      <c r="B1" s="2" t="s">
        <v>104</v>
      </c>
      <c r="D1" s="2" t="s">
        <v>1</v>
      </c>
    </row>
    <row r="2" spans="1:5">
      <c r="B2" s="2" t="s">
        <v>2</v>
      </c>
      <c r="C2" s="2" t="s">
        <v>105</v>
      </c>
      <c r="D2" s="2" t="s">
        <v>2</v>
      </c>
      <c r="E2" s="2" t="s">
        <v>105</v>
      </c>
    </row>
    <row r="3" spans="1:5">
      <c r="A3" s="3" t="s">
        <v>432</v>
      </c>
    </row>
    <row r="4" spans="1:5">
      <c r="A4" s="4" t="s">
        <v>433</v>
      </c>
      <c r="B4" s="9" t="n">
        <v>3.5</v>
      </c>
      <c r="C4" s="9" t="n">
        <v>2.4</v>
      </c>
      <c r="D4" s="9" t="n">
        <v>9.5</v>
      </c>
      <c r="E4" s="9" t="n">
        <v>6.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104</v>
      </c>
      <c r="D1" s="2" t="s">
        <v>1</v>
      </c>
    </row>
    <row r="2" spans="1:5">
      <c r="B2" s="2" t="s">
        <v>2</v>
      </c>
      <c r="C2" s="2" t="s">
        <v>105</v>
      </c>
      <c r="D2" s="2" t="s">
        <v>2</v>
      </c>
      <c r="E2" s="2" t="s">
        <v>105</v>
      </c>
    </row>
    <row r="3" spans="1:5">
      <c r="A3" s="3" t="s">
        <v>106</v>
      </c>
    </row>
    <row r="4" spans="1:5">
      <c r="A4" s="4" t="s">
        <v>107</v>
      </c>
      <c r="B4" s="6" t="n">
        <v>80485</v>
      </c>
      <c r="C4" s="6" t="n">
        <v>51839</v>
      </c>
      <c r="D4" s="6" t="n">
        <v>220716</v>
      </c>
      <c r="E4" s="6" t="n">
        <v>145283</v>
      </c>
    </row>
    <row r="5" spans="1:5">
      <c r="A5" s="3" t="s">
        <v>108</v>
      </c>
    </row>
    <row r="6" spans="1:5">
      <c r="A6" s="4" t="s">
        <v>109</v>
      </c>
      <c r="B6" s="5" t="n">
        <v>28257</v>
      </c>
      <c r="C6" s="5" t="n">
        <v>18509</v>
      </c>
      <c r="D6" s="5" t="n">
        <v>80057</v>
      </c>
      <c r="E6" s="5" t="n">
        <v>50569</v>
      </c>
    </row>
    <row r="7" spans="1:5">
      <c r="A7" s="4" t="s">
        <v>110</v>
      </c>
      <c r="B7" s="5" t="n">
        <v>52228</v>
      </c>
      <c r="C7" s="5" t="n">
        <v>33330</v>
      </c>
      <c r="D7" s="5" t="n">
        <v>140659</v>
      </c>
      <c r="E7" s="5" t="n">
        <v>94714</v>
      </c>
    </row>
    <row r="8" spans="1:5">
      <c r="A8" s="3" t="s">
        <v>111</v>
      </c>
    </row>
    <row r="9" spans="1:5">
      <c r="A9" s="4" t="s">
        <v>112</v>
      </c>
      <c r="B9" s="5" t="n">
        <v>13390</v>
      </c>
      <c r="C9" s="5" t="n">
        <v>10624</v>
      </c>
      <c r="D9" s="5" t="n">
        <v>36838</v>
      </c>
      <c r="E9" s="5" t="n">
        <v>29534</v>
      </c>
    </row>
    <row r="10" spans="1:5">
      <c r="A10" s="4" t="s">
        <v>113</v>
      </c>
      <c r="B10" s="5" t="n">
        <v>37407</v>
      </c>
      <c r="C10" s="5" t="n">
        <v>28257</v>
      </c>
      <c r="D10" s="5" t="n">
        <v>103271</v>
      </c>
      <c r="E10" s="5" t="n">
        <v>72586</v>
      </c>
    </row>
    <row r="11" spans="1:5">
      <c r="A11" s="4" t="s">
        <v>114</v>
      </c>
      <c r="B11" s="5" t="n">
        <v>28436</v>
      </c>
      <c r="C11" s="5" t="n">
        <v>16325</v>
      </c>
      <c r="D11" s="5" t="n">
        <v>76110</v>
      </c>
      <c r="E11" s="5" t="n">
        <v>44226</v>
      </c>
    </row>
    <row r="12" spans="1:5">
      <c r="A12" s="4" t="s">
        <v>115</v>
      </c>
      <c r="B12" s="5" t="n">
        <v>79233</v>
      </c>
      <c r="C12" s="5" t="n">
        <v>55206</v>
      </c>
      <c r="D12" s="5" t="n">
        <v>216219</v>
      </c>
      <c r="E12" s="5" t="n">
        <v>146346</v>
      </c>
    </row>
    <row r="13" spans="1:5">
      <c r="A13" s="4" t="s">
        <v>116</v>
      </c>
      <c r="B13" s="5" t="n">
        <v>-27005</v>
      </c>
      <c r="C13" s="5" t="n">
        <v>-21876</v>
      </c>
      <c r="D13" s="5" t="n">
        <v>-75560</v>
      </c>
      <c r="E13" s="5" t="n">
        <v>-51632</v>
      </c>
    </row>
    <row r="14" spans="1:5">
      <c r="A14" s="4" t="s">
        <v>117</v>
      </c>
      <c r="B14" s="5" t="n">
        <v>1902</v>
      </c>
      <c r="C14" s="5" t="n">
        <v>437</v>
      </c>
      <c r="D14" s="5" t="n">
        <v>2918</v>
      </c>
      <c r="E14" s="5" t="n">
        <v>602</v>
      </c>
    </row>
    <row r="15" spans="1:5">
      <c r="A15" s="4" t="s">
        <v>118</v>
      </c>
      <c r="B15" s="5" t="n">
        <v>-60</v>
      </c>
      <c r="C15" s="5" t="n">
        <v>-204</v>
      </c>
      <c r="D15" s="5" t="n">
        <v>-572</v>
      </c>
      <c r="E15" s="5" t="n">
        <v>-927</v>
      </c>
    </row>
    <row r="16" spans="1:5">
      <c r="A16" s="4" t="s">
        <v>119</v>
      </c>
      <c r="B16" s="5" t="n">
        <v>-119</v>
      </c>
      <c r="C16" s="5" t="n">
        <v>-205</v>
      </c>
      <c r="D16" s="5" t="n">
        <v>-2106</v>
      </c>
      <c r="E16" s="5" t="n">
        <v>-1592</v>
      </c>
    </row>
    <row r="17" spans="1:5">
      <c r="A17" s="4" t="s">
        <v>120</v>
      </c>
      <c r="B17" s="5" t="n">
        <v>-25282</v>
      </c>
      <c r="C17" s="5" t="n">
        <v>-21848</v>
      </c>
      <c r="D17" s="5" t="n">
        <v>-75320</v>
      </c>
      <c r="E17" s="5" t="n">
        <v>-53549</v>
      </c>
    </row>
    <row r="18" spans="1:5">
      <c r="A18" s="4" t="s">
        <v>121</v>
      </c>
      <c r="B18" s="5" t="n">
        <v>-8</v>
      </c>
      <c r="C18" s="5" t="n">
        <v>37</v>
      </c>
      <c r="D18" s="5" t="n">
        <v>51</v>
      </c>
      <c r="E18" s="5" t="n">
        <v>37</v>
      </c>
    </row>
    <row r="19" spans="1:5">
      <c r="A19" s="4" t="s">
        <v>122</v>
      </c>
      <c r="B19" s="5" t="n">
        <v>-25274</v>
      </c>
      <c r="C19" s="5" t="n">
        <v>-21885</v>
      </c>
      <c r="D19" s="5" t="n">
        <v>-75371</v>
      </c>
      <c r="E19" s="5" t="n">
        <v>-53586</v>
      </c>
    </row>
    <row r="20" spans="1:5">
      <c r="A20" s="4" t="s">
        <v>123</v>
      </c>
      <c r="C20" s="5" t="n">
        <v>-3200</v>
      </c>
      <c r="D20" s="5" t="n">
        <v>-3355</v>
      </c>
      <c r="E20" s="5" t="n">
        <v>-5651</v>
      </c>
    </row>
    <row r="21" spans="1:5">
      <c r="A21" s="4" t="s">
        <v>124</v>
      </c>
      <c r="B21" s="6" t="n">
        <v>-25274</v>
      </c>
      <c r="C21" s="6" t="n">
        <v>-25085</v>
      </c>
      <c r="D21" s="6" t="n">
        <v>-78726</v>
      </c>
      <c r="E21" s="6" t="n">
        <v>-59237</v>
      </c>
    </row>
    <row r="22" spans="1:5">
      <c r="A22" s="4" t="s">
        <v>125</v>
      </c>
      <c r="B22" s="8" t="n">
        <v>-0.3</v>
      </c>
      <c r="C22" s="6" t="n">
        <v>-3</v>
      </c>
      <c r="D22" s="8" t="n">
        <v>-2.28</v>
      </c>
      <c r="E22" s="8" t="n">
        <v>-7.12</v>
      </c>
    </row>
    <row r="23" spans="1:5">
      <c r="A23" s="4" t="s">
        <v>126</v>
      </c>
      <c r="B23" s="5" t="n">
        <v>84634956</v>
      </c>
      <c r="C23" s="5" t="n">
        <v>8349403</v>
      </c>
      <c r="D23" s="5" t="n">
        <v>34556485</v>
      </c>
      <c r="E23" s="5" t="n">
        <v>8321296</v>
      </c>
    </row>
    <row r="24" spans="1:5">
      <c r="A24" s="4" t="s">
        <v>127</v>
      </c>
    </row>
    <row r="25" spans="1:5">
      <c r="A25" s="3" t="s">
        <v>106</v>
      </c>
    </row>
    <row r="26" spans="1:5">
      <c r="A26" s="4" t="s">
        <v>107</v>
      </c>
      <c r="B26" s="6" t="n">
        <v>69790</v>
      </c>
      <c r="C26" s="6" t="n">
        <v>45744</v>
      </c>
      <c r="D26" s="6" t="n">
        <v>186740</v>
      </c>
      <c r="E26" s="6" t="n">
        <v>128921</v>
      </c>
    </row>
    <row r="27" spans="1:5">
      <c r="A27" s="3" t="s">
        <v>108</v>
      </c>
    </row>
    <row r="28" spans="1:5">
      <c r="A28" s="4" t="s">
        <v>109</v>
      </c>
      <c r="B28" s="5" t="n">
        <v>19446</v>
      </c>
      <c r="C28" s="5" t="n">
        <v>13157</v>
      </c>
      <c r="D28" s="5" t="n">
        <v>52593</v>
      </c>
      <c r="E28" s="5" t="n">
        <v>37083</v>
      </c>
    </row>
    <row r="29" spans="1:5">
      <c r="A29" s="4" t="s">
        <v>128</v>
      </c>
    </row>
    <row r="30" spans="1:5">
      <c r="A30" s="3" t="s">
        <v>106</v>
      </c>
    </row>
    <row r="31" spans="1:5">
      <c r="A31" s="4" t="s">
        <v>107</v>
      </c>
      <c r="B31" s="5" t="n">
        <v>10695</v>
      </c>
      <c r="C31" s="5" t="n">
        <v>6095</v>
      </c>
      <c r="D31" s="5" t="n">
        <v>33976</v>
      </c>
      <c r="E31" s="5" t="n">
        <v>16362</v>
      </c>
    </row>
    <row r="32" spans="1:5">
      <c r="A32" s="3" t="s">
        <v>108</v>
      </c>
    </row>
    <row r="33" spans="1:5">
      <c r="A33" s="4" t="s">
        <v>109</v>
      </c>
      <c r="B33" s="6" t="n">
        <v>8811</v>
      </c>
      <c r="C33" s="6" t="n">
        <v>5352</v>
      </c>
      <c r="D33" s="6" t="n">
        <v>27464</v>
      </c>
      <c r="E33" s="6" t="n">
        <v>134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61</v>
      </c>
    </row>
    <row r="2" spans="1:3">
      <c r="A2" s="3" t="s">
        <v>435</v>
      </c>
    </row>
    <row r="3" spans="1:3">
      <c r="A3" s="4" t="s">
        <v>436</v>
      </c>
      <c r="B3" s="6" t="n">
        <v>12163</v>
      </c>
      <c r="C3" s="6" t="n">
        <v>14311</v>
      </c>
    </row>
    <row r="4" spans="1:3">
      <c r="A4" s="4" t="s">
        <v>437</v>
      </c>
      <c r="B4" s="5" t="n">
        <v>8134</v>
      </c>
      <c r="C4" s="5" t="n">
        <v>8078</v>
      </c>
    </row>
    <row r="5" spans="1:3">
      <c r="A5" s="4" t="s">
        <v>438</v>
      </c>
      <c r="B5" s="5" t="n">
        <v>5612</v>
      </c>
      <c r="C5" s="5" t="n">
        <v>4700</v>
      </c>
    </row>
    <row r="6" spans="1:3">
      <c r="A6" s="4" t="s">
        <v>439</v>
      </c>
      <c r="B6" s="5" t="n">
        <v>4703</v>
      </c>
      <c r="C6" s="5" t="n">
        <v>4476</v>
      </c>
    </row>
    <row r="7" spans="1:3">
      <c r="A7" s="4" t="s">
        <v>440</v>
      </c>
      <c r="B7" s="5" t="n">
        <v>3582</v>
      </c>
      <c r="C7" s="5" t="n">
        <v>3184</v>
      </c>
    </row>
    <row r="8" spans="1:3">
      <c r="A8" s="4" t="s">
        <v>441</v>
      </c>
      <c r="B8" s="5" t="n">
        <v>4963</v>
      </c>
      <c r="C8" s="5" t="n">
        <v>4152</v>
      </c>
    </row>
    <row r="9" spans="1:3">
      <c r="A9" s="4" t="s">
        <v>442</v>
      </c>
      <c r="B9" s="5" t="n">
        <v>3391</v>
      </c>
      <c r="C9" s="5" t="n">
        <v>3055</v>
      </c>
    </row>
    <row r="10" spans="1:3">
      <c r="A10" s="4" t="s">
        <v>76</v>
      </c>
      <c r="B10" s="6" t="n">
        <v>42548</v>
      </c>
      <c r="C10" s="6" t="n">
        <v>4195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30"/>
    <col customWidth="1" max="9" min="9" width="14"/>
    <col customWidth="1" max="10" min="10" width="16"/>
    <col customWidth="1" max="11" min="11" width="16"/>
    <col customWidth="1" max="12" min="12" width="14"/>
  </cols>
  <sheetData>
    <row r="1" spans="1:12">
      <c r="A1" s="1" t="s">
        <v>443</v>
      </c>
      <c r="B1" s="2" t="s">
        <v>444</v>
      </c>
      <c r="C1" s="2" t="s">
        <v>445</v>
      </c>
      <c r="D1" s="2" t="s">
        <v>185</v>
      </c>
      <c r="E1" s="2" t="s">
        <v>2</v>
      </c>
      <c r="F1" s="2" t="s">
        <v>105</v>
      </c>
      <c r="G1" s="2" t="s">
        <v>185</v>
      </c>
      <c r="H1" s="2" t="s">
        <v>2</v>
      </c>
      <c r="I1" s="2" t="s">
        <v>105</v>
      </c>
      <c r="J1" s="2" t="s">
        <v>61</v>
      </c>
      <c r="K1" s="2" t="s">
        <v>369</v>
      </c>
      <c r="L1" s="2" t="s">
        <v>446</v>
      </c>
    </row>
    <row r="2" spans="1:12">
      <c r="A2" s="3" t="s">
        <v>447</v>
      </c>
    </row>
    <row r="3" spans="1:12">
      <c r="A3" s="4" t="s">
        <v>448</v>
      </c>
      <c r="E3" s="6" t="n">
        <v>100000</v>
      </c>
      <c r="F3" s="6" t="n">
        <v>200000</v>
      </c>
      <c r="H3" s="6" t="n">
        <v>600000</v>
      </c>
      <c r="I3" s="6" t="n">
        <v>500000</v>
      </c>
    </row>
    <row r="4" spans="1:12">
      <c r="A4" s="4" t="s">
        <v>449</v>
      </c>
      <c r="E4" s="5" t="n">
        <v>0</v>
      </c>
      <c r="H4" s="5" t="n">
        <v>0</v>
      </c>
    </row>
    <row r="5" spans="1:12">
      <c r="A5" s="4" t="s">
        <v>450</v>
      </c>
    </row>
    <row r="6" spans="1:12">
      <c r="A6" s="3" t="s">
        <v>447</v>
      </c>
    </row>
    <row r="7" spans="1:12">
      <c r="A7" s="4" t="s">
        <v>451</v>
      </c>
      <c r="J7" s="4" t="s">
        <v>452</v>
      </c>
    </row>
    <row r="8" spans="1:12">
      <c r="A8" s="4" t="s">
        <v>453</v>
      </c>
      <c r="J8" s="6" t="n">
        <v>1500000</v>
      </c>
    </row>
    <row r="9" spans="1:12">
      <c r="A9" s="4" t="s">
        <v>454</v>
      </c>
    </row>
    <row r="10" spans="1:12">
      <c r="A10" s="3" t="s">
        <v>447</v>
      </c>
    </row>
    <row r="11" spans="1:12">
      <c r="A11" s="4" t="s">
        <v>455</v>
      </c>
      <c r="C11" s="6" t="n">
        <v>300000</v>
      </c>
    </row>
    <row r="12" spans="1:12">
      <c r="A12" s="4" t="s">
        <v>190</v>
      </c>
    </row>
    <row r="13" spans="1:12">
      <c r="A13" s="3" t="s">
        <v>447</v>
      </c>
    </row>
    <row r="14" spans="1:12">
      <c r="A14" s="4" t="s">
        <v>455</v>
      </c>
      <c r="D14" s="6" t="n">
        <v>100000</v>
      </c>
    </row>
    <row r="15" spans="1:12">
      <c r="A15" s="4" t="s">
        <v>456</v>
      </c>
    </row>
    <row r="16" spans="1:12">
      <c r="A16" s="3" t="s">
        <v>447</v>
      </c>
    </row>
    <row r="17" spans="1:12">
      <c r="A17" s="4" t="s">
        <v>457</v>
      </c>
      <c r="E17" s="5" t="n">
        <v>131652</v>
      </c>
      <c r="H17" s="5" t="n">
        <v>131652</v>
      </c>
    </row>
    <row r="18" spans="1:12">
      <c r="A18" s="4" t="s">
        <v>458</v>
      </c>
      <c r="E18" s="8" t="n">
        <v>1.03</v>
      </c>
      <c r="H18" s="8" t="n">
        <v>1.03</v>
      </c>
    </row>
    <row r="19" spans="1:12">
      <c r="A19" s="4" t="s">
        <v>459</v>
      </c>
    </row>
    <row r="20" spans="1:12">
      <c r="A20" s="3" t="s">
        <v>447</v>
      </c>
    </row>
    <row r="21" spans="1:12">
      <c r="A21" s="4" t="s">
        <v>457</v>
      </c>
      <c r="E21" s="5" t="n">
        <v>6868</v>
      </c>
      <c r="H21" s="5" t="n">
        <v>6868</v>
      </c>
    </row>
    <row r="22" spans="1:12">
      <c r="A22" s="4" t="s">
        <v>458</v>
      </c>
      <c r="E22" s="8" t="n">
        <v>2.18</v>
      </c>
      <c r="H22" s="8" t="n">
        <v>2.18</v>
      </c>
    </row>
    <row r="23" spans="1:12">
      <c r="A23" s="4" t="s">
        <v>460</v>
      </c>
    </row>
    <row r="24" spans="1:12">
      <c r="A24" s="3" t="s">
        <v>447</v>
      </c>
    </row>
    <row r="25" spans="1:12">
      <c r="A25" s="4" t="s">
        <v>457</v>
      </c>
      <c r="E25" s="5" t="n">
        <v>43010</v>
      </c>
      <c r="H25" s="5" t="n">
        <v>43010</v>
      </c>
    </row>
    <row r="26" spans="1:12">
      <c r="A26" s="4" t="s">
        <v>458</v>
      </c>
      <c r="E26" s="8" t="n">
        <v>2.79</v>
      </c>
      <c r="H26" s="8" t="n">
        <v>2.79</v>
      </c>
    </row>
    <row r="27" spans="1:12">
      <c r="A27" s="4" t="s">
        <v>461</v>
      </c>
    </row>
    <row r="28" spans="1:12">
      <c r="A28" s="3" t="s">
        <v>447</v>
      </c>
    </row>
    <row r="29" spans="1:12">
      <c r="A29" s="4" t="s">
        <v>457</v>
      </c>
      <c r="E29" s="5" t="n">
        <v>25597</v>
      </c>
      <c r="H29" s="5" t="n">
        <v>25597</v>
      </c>
    </row>
    <row r="30" spans="1:12">
      <c r="A30" s="4" t="s">
        <v>458</v>
      </c>
      <c r="E30" s="8" t="n">
        <v>2.93</v>
      </c>
      <c r="H30" s="8" t="n">
        <v>2.93</v>
      </c>
    </row>
    <row r="31" spans="1:12">
      <c r="A31" s="4" t="s">
        <v>93</v>
      </c>
    </row>
    <row r="32" spans="1:12">
      <c r="A32" s="3" t="s">
        <v>447</v>
      </c>
    </row>
    <row r="33" spans="1:12">
      <c r="A33" s="4" t="s">
        <v>462</v>
      </c>
      <c r="H33" s="4" t="s">
        <v>463</v>
      </c>
    </row>
    <row r="34" spans="1:12">
      <c r="A34" s="4" t="s">
        <v>464</v>
      </c>
    </row>
    <row r="35" spans="1:12">
      <c r="A35" s="3" t="s">
        <v>447</v>
      </c>
    </row>
    <row r="36" spans="1:12">
      <c r="A36" s="4" t="s">
        <v>465</v>
      </c>
      <c r="L36" s="6" t="n">
        <v>5000000</v>
      </c>
    </row>
    <row r="37" spans="1:12">
      <c r="A37" s="4" t="s">
        <v>466</v>
      </c>
      <c r="H37" s="6" t="n">
        <v>11600000</v>
      </c>
    </row>
    <row r="38" spans="1:12">
      <c r="A38" s="4" t="s">
        <v>467</v>
      </c>
      <c r="H38" s="4" t="s">
        <v>468</v>
      </c>
    </row>
    <row r="39" spans="1:12">
      <c r="A39" s="4" t="s">
        <v>469</v>
      </c>
      <c r="J39" s="6" t="n">
        <v>300000</v>
      </c>
    </row>
    <row r="40" spans="1:12">
      <c r="A40" s="4" t="s">
        <v>470</v>
      </c>
      <c r="G40" s="6" t="n">
        <v>100000</v>
      </c>
    </row>
    <row r="41" spans="1:12">
      <c r="A41" s="4" t="s">
        <v>471</v>
      </c>
      <c r="G41" s="6" t="n">
        <v>50000000</v>
      </c>
    </row>
    <row r="42" spans="1:12">
      <c r="A42" s="4" t="s">
        <v>472</v>
      </c>
    </row>
    <row r="43" spans="1:12">
      <c r="A43" s="3" t="s">
        <v>447</v>
      </c>
    </row>
    <row r="44" spans="1:12">
      <c r="A44" s="4" t="s">
        <v>473</v>
      </c>
      <c r="K44" s="6" t="n">
        <v>15000000</v>
      </c>
    </row>
    <row r="45" spans="1:12">
      <c r="A45" s="4" t="s">
        <v>474</v>
      </c>
      <c r="B45" s="6" t="n">
        <v>6500000</v>
      </c>
    </row>
    <row r="46" spans="1:12">
      <c r="A46" s="4" t="s">
        <v>475</v>
      </c>
    </row>
    <row r="47" spans="1:12">
      <c r="A47" s="3" t="s">
        <v>447</v>
      </c>
    </row>
    <row r="48" spans="1:12">
      <c r="A48" s="4" t="s">
        <v>473</v>
      </c>
      <c r="K48" s="6" t="n">
        <v>7500000</v>
      </c>
    </row>
    <row r="49" spans="1:12">
      <c r="A49" s="4" t="s">
        <v>451</v>
      </c>
      <c r="J49" s="4" t="s">
        <v>476</v>
      </c>
      <c r="K49" s="4" t="s">
        <v>477</v>
      </c>
    </row>
    <row r="50" spans="1:12">
      <c r="A50" s="4" t="s">
        <v>478</v>
      </c>
      <c r="H50" s="4" t="s">
        <v>479</v>
      </c>
    </row>
    <row r="51" spans="1:12">
      <c r="A51" s="4" t="s">
        <v>480</v>
      </c>
      <c r="J51" s="4" t="s">
        <v>481</v>
      </c>
      <c r="K51" s="4" t="s">
        <v>482</v>
      </c>
    </row>
    <row r="52" spans="1:12">
      <c r="A52" s="4" t="s">
        <v>483</v>
      </c>
    </row>
    <row r="53" spans="1:12">
      <c r="A53" s="3" t="s">
        <v>447</v>
      </c>
    </row>
    <row r="54" spans="1:12">
      <c r="A54" s="4" t="s">
        <v>473</v>
      </c>
      <c r="K54" s="6" t="n">
        <v>7500000</v>
      </c>
    </row>
    <row r="55" spans="1:12">
      <c r="A55" s="4" t="s">
        <v>451</v>
      </c>
      <c r="K55" s="4" t="s">
        <v>48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485</v>
      </c>
      <c r="B1" s="2" t="s">
        <v>486</v>
      </c>
      <c r="D1" s="2" t="s">
        <v>104</v>
      </c>
      <c r="F1" s="2" t="s">
        <v>1</v>
      </c>
    </row>
    <row r="2" spans="1:7">
      <c r="B2" s="2" t="s">
        <v>185</v>
      </c>
      <c r="C2" s="2" t="s">
        <v>487</v>
      </c>
      <c r="D2" s="2" t="s">
        <v>2</v>
      </c>
      <c r="E2" s="2" t="s">
        <v>105</v>
      </c>
      <c r="F2" s="2" t="s">
        <v>2</v>
      </c>
      <c r="G2" s="2" t="s">
        <v>105</v>
      </c>
    </row>
    <row r="3" spans="1:7">
      <c r="A3" s="3" t="s">
        <v>488</v>
      </c>
    </row>
    <row r="4" spans="1:7">
      <c r="A4" s="4" t="s">
        <v>489</v>
      </c>
      <c r="C4" s="6" t="n">
        <v>14400000</v>
      </c>
    </row>
    <row r="5" spans="1:7">
      <c r="A5" s="4" t="s">
        <v>490</v>
      </c>
      <c r="C5" s="4" t="s">
        <v>468</v>
      </c>
    </row>
    <row r="6" spans="1:7">
      <c r="A6" s="4" t="s">
        <v>491</v>
      </c>
      <c r="B6" s="11" t="n">
        <v>4.7565</v>
      </c>
    </row>
    <row r="7" spans="1:7">
      <c r="A7" s="4" t="s">
        <v>492</v>
      </c>
      <c r="C7" s="6" t="n">
        <v>25000000</v>
      </c>
    </row>
    <row r="8" spans="1:7">
      <c r="A8" s="4" t="s">
        <v>493</v>
      </c>
      <c r="C8" s="6" t="n">
        <v>25000000</v>
      </c>
    </row>
    <row r="9" spans="1:7">
      <c r="A9" s="4" t="s">
        <v>494</v>
      </c>
      <c r="B9" s="6" t="n">
        <v>14600000</v>
      </c>
    </row>
    <row r="10" spans="1:7">
      <c r="A10" s="4" t="s">
        <v>154</v>
      </c>
      <c r="B10" s="6" t="n">
        <v>400000</v>
      </c>
      <c r="G10" s="6" t="n">
        <v>370000</v>
      </c>
    </row>
    <row r="11" spans="1:7">
      <c r="A11" s="4" t="s">
        <v>118</v>
      </c>
      <c r="D11" s="6" t="n">
        <v>100000</v>
      </c>
      <c r="E11" s="6" t="n">
        <v>200000</v>
      </c>
      <c r="F11" s="6" t="n">
        <v>600000</v>
      </c>
      <c r="G11" s="5" t="n">
        <v>500000</v>
      </c>
    </row>
    <row r="12" spans="1:7">
      <c r="A12" s="4" t="s">
        <v>495</v>
      </c>
    </row>
    <row r="13" spans="1:7">
      <c r="A13" s="3" t="s">
        <v>488</v>
      </c>
    </row>
    <row r="14" spans="1:7">
      <c r="A14" s="4" t="s">
        <v>491</v>
      </c>
      <c r="C14" s="11" t="n">
        <v>3.859</v>
      </c>
    </row>
    <row r="15" spans="1:7">
      <c r="A15" s="4" t="s">
        <v>188</v>
      </c>
    </row>
    <row r="16" spans="1:7">
      <c r="A16" s="3" t="s">
        <v>488</v>
      </c>
    </row>
    <row r="17" spans="1:7">
      <c r="A17" s="4" t="s">
        <v>496</v>
      </c>
      <c r="B17" s="5" t="n">
        <v>1067550</v>
      </c>
    </row>
    <row r="18" spans="1:7">
      <c r="A18" s="4" t="s">
        <v>93</v>
      </c>
    </row>
    <row r="19" spans="1:7">
      <c r="A19" s="3" t="s">
        <v>488</v>
      </c>
    </row>
    <row r="20" spans="1:7">
      <c r="A20" s="4" t="s">
        <v>496</v>
      </c>
      <c r="B20" s="5" t="n">
        <v>1997709</v>
      </c>
    </row>
    <row r="21" spans="1:7">
      <c r="A21" s="4" t="s">
        <v>256</v>
      </c>
    </row>
    <row r="22" spans="1:7">
      <c r="A22" s="3" t="s">
        <v>488</v>
      </c>
    </row>
    <row r="23" spans="1:7">
      <c r="A23" s="4" t="s">
        <v>497</v>
      </c>
      <c r="C23" s="4" t="s">
        <v>498</v>
      </c>
    </row>
    <row r="24" spans="1:7">
      <c r="A24" s="4" t="s">
        <v>499</v>
      </c>
      <c r="C24" s="4" t="s">
        <v>500</v>
      </c>
    </row>
    <row r="25" spans="1:7">
      <c r="A25" s="4" t="s">
        <v>501</v>
      </c>
      <c r="C25" s="6" t="n">
        <v>400000</v>
      </c>
    </row>
    <row r="26" spans="1:7">
      <c r="A26" s="4" t="s">
        <v>502</v>
      </c>
      <c r="C26" s="6" t="n">
        <v>100000</v>
      </c>
    </row>
    <row r="27" spans="1:7">
      <c r="A27" s="4" t="s">
        <v>118</v>
      </c>
      <c r="G27" s="5" t="n">
        <v>200000</v>
      </c>
    </row>
    <row r="28" spans="1:7">
      <c r="A28" s="4" t="s">
        <v>503</v>
      </c>
    </row>
    <row r="29" spans="1:7">
      <c r="A29" s="3" t="s">
        <v>488</v>
      </c>
    </row>
    <row r="30" spans="1:7">
      <c r="A30" s="4" t="s">
        <v>504</v>
      </c>
      <c r="G30" s="6" t="n">
        <v>1200000</v>
      </c>
    </row>
  </sheetData>
  <mergeCells count="4">
    <mergeCell ref="A1:A2"/>
    <mergeCell ref="B1:C1"/>
    <mergeCell ref="D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505</v>
      </c>
      <c r="B1" s="2" t="s">
        <v>506</v>
      </c>
    </row>
    <row r="2" spans="1:2">
      <c r="A2" s="4" t="s">
        <v>186</v>
      </c>
    </row>
    <row r="3" spans="1:2">
      <c r="A3" s="3" t="s">
        <v>507</v>
      </c>
    </row>
    <row r="4" spans="1:2">
      <c r="A4" s="4" t="s">
        <v>344</v>
      </c>
      <c r="B4" s="5" t="n">
        <v>5836360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27"/>
  </cols>
  <sheetData>
    <row r="1" spans="1:2">
      <c r="A1" s="1" t="s">
        <v>508</v>
      </c>
      <c r="B1" s="2" t="s">
        <v>509</v>
      </c>
    </row>
    <row r="2" spans="1:2">
      <c r="A2" s="3" t="s">
        <v>507</v>
      </c>
    </row>
    <row r="3" spans="1:2">
      <c r="A3" s="4" t="s">
        <v>510</v>
      </c>
      <c r="B3" s="5" t="n">
        <v>105003754</v>
      </c>
    </row>
    <row r="4" spans="1:2">
      <c r="A4" s="4" t="s">
        <v>511</v>
      </c>
      <c r="B4" s="5" t="n">
        <v>104778246</v>
      </c>
    </row>
    <row r="5" spans="1:2">
      <c r="A5" s="4" t="s">
        <v>512</v>
      </c>
      <c r="B5" s="5" t="n">
        <v>104778246</v>
      </c>
    </row>
    <row r="6" spans="1:2">
      <c r="A6" s="4" t="s">
        <v>513</v>
      </c>
      <c r="B6" s="6" t="n">
        <v>294200</v>
      </c>
    </row>
    <row r="7" spans="1:2">
      <c r="A7" s="4" t="s">
        <v>514</v>
      </c>
      <c r="B7" s="6" t="n">
        <v>301346</v>
      </c>
    </row>
    <row r="8" spans="1:2">
      <c r="A8" s="4" t="s">
        <v>515</v>
      </c>
    </row>
    <row r="9" spans="1:2">
      <c r="A9" s="3" t="s">
        <v>507</v>
      </c>
    </row>
    <row r="10" spans="1:2">
      <c r="A10" s="4" t="s">
        <v>510</v>
      </c>
      <c r="B10" s="5" t="n">
        <v>18960000</v>
      </c>
    </row>
    <row r="11" spans="1:2">
      <c r="A11" s="4" t="s">
        <v>511</v>
      </c>
      <c r="B11" s="5" t="n">
        <v>18941619</v>
      </c>
    </row>
    <row r="12" spans="1:2">
      <c r="A12" s="4" t="s">
        <v>512</v>
      </c>
      <c r="B12" s="5" t="n">
        <v>18941619</v>
      </c>
    </row>
    <row r="13" spans="1:2">
      <c r="A13" s="4" t="s">
        <v>513</v>
      </c>
      <c r="B13" s="6" t="n">
        <v>9161</v>
      </c>
    </row>
    <row r="14" spans="1:2">
      <c r="A14" s="4" t="s">
        <v>514</v>
      </c>
      <c r="B14" s="6" t="n">
        <v>9217</v>
      </c>
    </row>
    <row r="15" spans="1:2">
      <c r="A15" s="4" t="s">
        <v>516</v>
      </c>
    </row>
    <row r="16" spans="1:2">
      <c r="A16" s="3" t="s">
        <v>507</v>
      </c>
    </row>
    <row r="17" spans="1:2">
      <c r="A17" s="4" t="s">
        <v>510</v>
      </c>
      <c r="B17" s="5" t="n">
        <v>13784443</v>
      </c>
    </row>
    <row r="18" spans="1:2">
      <c r="A18" s="4" t="s">
        <v>511</v>
      </c>
      <c r="B18" s="5" t="n">
        <v>13652791</v>
      </c>
    </row>
    <row r="19" spans="1:2">
      <c r="A19" s="4" t="s">
        <v>512</v>
      </c>
      <c r="B19" s="5" t="n">
        <v>13652791</v>
      </c>
    </row>
    <row r="20" spans="1:2">
      <c r="A20" s="4" t="s">
        <v>513</v>
      </c>
      <c r="B20" s="6" t="n">
        <v>13774</v>
      </c>
    </row>
    <row r="21" spans="1:2">
      <c r="A21" s="4" t="s">
        <v>514</v>
      </c>
      <c r="B21" s="6" t="n">
        <v>14000</v>
      </c>
    </row>
    <row r="22" spans="1:2">
      <c r="A22" s="4" t="s">
        <v>517</v>
      </c>
    </row>
    <row r="23" spans="1:2">
      <c r="A23" s="3" t="s">
        <v>507</v>
      </c>
    </row>
    <row r="24" spans="1:2">
      <c r="A24" s="4" t="s">
        <v>510</v>
      </c>
      <c r="B24" s="5" t="n">
        <v>9335659</v>
      </c>
    </row>
    <row r="25" spans="1:2">
      <c r="A25" s="4" t="s">
        <v>511</v>
      </c>
      <c r="B25" s="5" t="n">
        <v>9328791</v>
      </c>
    </row>
    <row r="26" spans="1:2">
      <c r="A26" s="4" t="s">
        <v>512</v>
      </c>
      <c r="B26" s="5" t="n">
        <v>9328791</v>
      </c>
    </row>
    <row r="27" spans="1:2">
      <c r="A27" s="4" t="s">
        <v>513</v>
      </c>
      <c r="B27" s="6" t="n">
        <v>20289</v>
      </c>
    </row>
    <row r="28" spans="1:2">
      <c r="A28" s="4" t="s">
        <v>514</v>
      </c>
      <c r="B28" s="6" t="n">
        <v>20374</v>
      </c>
    </row>
    <row r="29" spans="1:2">
      <c r="A29" s="4" t="s">
        <v>518</v>
      </c>
    </row>
    <row r="30" spans="1:2">
      <c r="A30" s="3" t="s">
        <v>507</v>
      </c>
    </row>
    <row r="31" spans="1:2">
      <c r="A31" s="4" t="s">
        <v>510</v>
      </c>
      <c r="B31" s="5" t="n">
        <v>14367652</v>
      </c>
    </row>
    <row r="32" spans="1:2">
      <c r="A32" s="4" t="s">
        <v>511</v>
      </c>
      <c r="B32" s="5" t="n">
        <v>14324642</v>
      </c>
    </row>
    <row r="33" spans="1:2">
      <c r="A33" s="4" t="s">
        <v>512</v>
      </c>
      <c r="B33" s="5" t="n">
        <v>14324642</v>
      </c>
    </row>
    <row r="34" spans="1:2">
      <c r="A34" s="4" t="s">
        <v>513</v>
      </c>
      <c r="B34" s="6" t="n">
        <v>39886</v>
      </c>
    </row>
    <row r="35" spans="1:2">
      <c r="A35" s="4" t="s">
        <v>514</v>
      </c>
      <c r="B35" s="6" t="n">
        <v>40000</v>
      </c>
    </row>
    <row r="36" spans="1:2">
      <c r="A36" s="4" t="s">
        <v>519</v>
      </c>
    </row>
    <row r="37" spans="1:2">
      <c r="A37" s="3" t="s">
        <v>507</v>
      </c>
    </row>
    <row r="38" spans="1:2">
      <c r="A38" s="4" t="s">
        <v>510</v>
      </c>
      <c r="B38" s="5" t="n">
        <v>13612543</v>
      </c>
    </row>
    <row r="39" spans="1:2">
      <c r="A39" s="4" t="s">
        <v>511</v>
      </c>
      <c r="B39" s="5" t="n">
        <v>13586946</v>
      </c>
    </row>
    <row r="40" spans="1:2">
      <c r="A40" s="4" t="s">
        <v>512</v>
      </c>
      <c r="B40" s="5" t="n">
        <v>13586946</v>
      </c>
    </row>
    <row r="41" spans="1:2">
      <c r="A41" s="4" t="s">
        <v>513</v>
      </c>
      <c r="B41" s="6" t="n">
        <v>39880</v>
      </c>
    </row>
    <row r="42" spans="1:2">
      <c r="A42" s="4" t="s">
        <v>514</v>
      </c>
      <c r="B42" s="6" t="n">
        <v>40000</v>
      </c>
    </row>
    <row r="43" spans="1:2">
      <c r="A43" s="4" t="s">
        <v>495</v>
      </c>
    </row>
    <row r="44" spans="1:2">
      <c r="A44" s="3" t="s">
        <v>507</v>
      </c>
    </row>
    <row r="45" spans="1:2">
      <c r="A45" s="4" t="s">
        <v>510</v>
      </c>
      <c r="B45" s="5" t="n">
        <v>12956724</v>
      </c>
    </row>
    <row r="46" spans="1:2">
      <c r="A46" s="4" t="s">
        <v>511</v>
      </c>
      <c r="B46" s="5" t="n">
        <v>12956724</v>
      </c>
    </row>
    <row r="47" spans="1:2">
      <c r="A47" s="4" t="s">
        <v>512</v>
      </c>
      <c r="B47" s="5" t="n">
        <v>12956724</v>
      </c>
    </row>
    <row r="48" spans="1:2">
      <c r="A48" s="4" t="s">
        <v>513</v>
      </c>
      <c r="B48" s="6" t="n">
        <v>54968</v>
      </c>
    </row>
    <row r="49" spans="1:2">
      <c r="A49" s="4" t="s">
        <v>514</v>
      </c>
      <c r="B49" s="6" t="n">
        <v>57211</v>
      </c>
    </row>
    <row r="50" spans="1:2">
      <c r="A50" s="4" t="s">
        <v>520</v>
      </c>
    </row>
    <row r="51" spans="1:2">
      <c r="A51" s="3" t="s">
        <v>507</v>
      </c>
    </row>
    <row r="52" spans="1:2">
      <c r="A52" s="4" t="s">
        <v>510</v>
      </c>
      <c r="B52" s="5" t="n">
        <v>21986733</v>
      </c>
    </row>
    <row r="53" spans="1:2">
      <c r="A53" s="4" t="s">
        <v>511</v>
      </c>
      <c r="B53" s="5" t="n">
        <v>21986733</v>
      </c>
    </row>
    <row r="54" spans="1:2">
      <c r="A54" s="4" t="s">
        <v>512</v>
      </c>
      <c r="B54" s="5" t="n">
        <v>21986733</v>
      </c>
    </row>
    <row r="55" spans="1:2">
      <c r="A55" s="4" t="s">
        <v>513</v>
      </c>
      <c r="B55" s="6" t="n">
        <v>116242</v>
      </c>
    </row>
    <row r="56" spans="1:2">
      <c r="A56" s="4" t="s">
        <v>514</v>
      </c>
      <c r="B56" s="6" t="n">
        <v>12054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5"/>
    <col customWidth="1" max="8" min="8" width="14"/>
    <col customWidth="1" max="9" min="9" width="16"/>
    <col customWidth="1" max="10" min="10" width="14"/>
  </cols>
  <sheetData>
    <row r="1" spans="1:10">
      <c r="A1" s="1" t="s">
        <v>521</v>
      </c>
      <c r="B1" s="2" t="s">
        <v>486</v>
      </c>
      <c r="D1" s="2" t="s">
        <v>104</v>
      </c>
      <c r="G1" s="2" t="s">
        <v>1</v>
      </c>
      <c r="I1" s="2" t="s">
        <v>352</v>
      </c>
    </row>
    <row r="2" spans="1:10">
      <c r="B2" s="2" t="s">
        <v>184</v>
      </c>
      <c r="C2" s="2" t="s">
        <v>105</v>
      </c>
      <c r="D2" s="2" t="s">
        <v>2</v>
      </c>
      <c r="E2" s="2" t="s">
        <v>184</v>
      </c>
      <c r="F2" s="2" t="s">
        <v>105</v>
      </c>
      <c r="G2" s="2" t="s">
        <v>2</v>
      </c>
      <c r="H2" s="2" t="s">
        <v>105</v>
      </c>
      <c r="I2" s="2" t="s">
        <v>61</v>
      </c>
      <c r="J2" s="2" t="s">
        <v>522</v>
      </c>
    </row>
    <row r="3" spans="1:10">
      <c r="A3" s="3" t="s">
        <v>523</v>
      </c>
    </row>
    <row r="4" spans="1:10">
      <c r="A4" s="4" t="s">
        <v>524</v>
      </c>
      <c r="D4" s="6" t="n">
        <v>2520</v>
      </c>
      <c r="F4" s="6" t="n">
        <v>740</v>
      </c>
      <c r="G4" s="6" t="n">
        <v>4916</v>
      </c>
      <c r="H4" s="6" t="n">
        <v>1966</v>
      </c>
    </row>
    <row r="5" spans="1:10">
      <c r="A5" s="4" t="s">
        <v>525</v>
      </c>
    </row>
    <row r="6" spans="1:10">
      <c r="A6" s="3" t="s">
        <v>523</v>
      </c>
    </row>
    <row r="7" spans="1:10">
      <c r="A7" s="4" t="s">
        <v>524</v>
      </c>
      <c r="D7" s="6" t="n">
        <v>1277</v>
      </c>
      <c r="E7" s="6" t="n">
        <v>800</v>
      </c>
      <c r="F7" s="6" t="n">
        <v>459</v>
      </c>
      <c r="G7" s="6" t="n">
        <v>2565</v>
      </c>
      <c r="H7" s="6" t="n">
        <v>1076</v>
      </c>
      <c r="I7" s="6" t="n">
        <v>800</v>
      </c>
    </row>
    <row r="8" spans="1:10">
      <c r="A8" s="4" t="s">
        <v>136</v>
      </c>
    </row>
    <row r="9" spans="1:10">
      <c r="A9" s="3" t="s">
        <v>523</v>
      </c>
    </row>
    <row r="10" spans="1:10">
      <c r="A10" s="4" t="s">
        <v>526</v>
      </c>
      <c r="B10" s="5" t="n">
        <v>382477</v>
      </c>
      <c r="C10" s="5" t="n">
        <v>432270</v>
      </c>
    </row>
    <row r="11" spans="1:10">
      <c r="A11" s="4" t="s">
        <v>527</v>
      </c>
      <c r="B11" s="8" t="n">
        <v>12.72</v>
      </c>
      <c r="C11" s="11" t="n">
        <v>9.090199999999999</v>
      </c>
      <c r="E11" s="8" t="n">
        <v>12.72</v>
      </c>
      <c r="F11" s="11" t="n">
        <v>9.090199999999999</v>
      </c>
      <c r="H11" s="11" t="n">
        <v>9.090199999999999</v>
      </c>
    </row>
    <row r="12" spans="1:10">
      <c r="A12" s="4" t="s">
        <v>528</v>
      </c>
      <c r="B12" s="6" t="n">
        <v>4900</v>
      </c>
      <c r="C12" s="6" t="n">
        <v>3900</v>
      </c>
    </row>
    <row r="13" spans="1:10">
      <c r="A13" s="4" t="s">
        <v>529</v>
      </c>
    </row>
    <row r="14" spans="1:10">
      <c r="A14" s="3" t="s">
        <v>523</v>
      </c>
    </row>
    <row r="15" spans="1:10">
      <c r="A15" s="4" t="s">
        <v>530</v>
      </c>
      <c r="D15" s="5" t="n">
        <v>1750000</v>
      </c>
      <c r="G15" s="5" t="n">
        <v>1750000</v>
      </c>
    </row>
    <row r="16" spans="1:10">
      <c r="A16" s="4" t="s">
        <v>531</v>
      </c>
    </row>
    <row r="17" spans="1:10">
      <c r="A17" s="3" t="s">
        <v>523</v>
      </c>
    </row>
    <row r="18" spans="1:10">
      <c r="A18" s="4" t="s">
        <v>532</v>
      </c>
      <c r="G18" s="4" t="s">
        <v>533</v>
      </c>
    </row>
    <row r="19" spans="1:10">
      <c r="A19" s="4" t="s">
        <v>534</v>
      </c>
    </row>
    <row r="20" spans="1:10">
      <c r="A20" s="3" t="s">
        <v>523</v>
      </c>
    </row>
    <row r="21" spans="1:10">
      <c r="A21" s="4" t="s">
        <v>532</v>
      </c>
      <c r="G21" s="4" t="s">
        <v>533</v>
      </c>
    </row>
    <row r="22" spans="1:10">
      <c r="A22" s="4" t="s">
        <v>535</v>
      </c>
    </row>
    <row r="23" spans="1:10">
      <c r="A23" s="3" t="s">
        <v>523</v>
      </c>
    </row>
    <row r="24" spans="1:10">
      <c r="A24" s="4" t="s">
        <v>536</v>
      </c>
      <c r="J24" s="4" t="s">
        <v>537</v>
      </c>
    </row>
    <row r="25" spans="1:10">
      <c r="A25" s="4" t="s">
        <v>538</v>
      </c>
      <c r="J25" s="4" t="s">
        <v>539</v>
      </c>
    </row>
    <row r="26" spans="1:10">
      <c r="A26" s="4" t="s">
        <v>540</v>
      </c>
    </row>
    <row r="27" spans="1:10">
      <c r="A27" s="3" t="s">
        <v>523</v>
      </c>
    </row>
    <row r="28" spans="1:10">
      <c r="A28" s="4" t="s">
        <v>541</v>
      </c>
      <c r="J28" s="4" t="s">
        <v>463</v>
      </c>
    </row>
    <row r="29" spans="1:10">
      <c r="A29" s="4" t="s">
        <v>542</v>
      </c>
    </row>
    <row r="30" spans="1:10">
      <c r="A30" s="3" t="s">
        <v>523</v>
      </c>
    </row>
    <row r="31" spans="1:10">
      <c r="A31" s="4" t="s">
        <v>530</v>
      </c>
      <c r="J31" s="5" t="n">
        <v>12987255</v>
      </c>
    </row>
    <row r="32" spans="1:10">
      <c r="A32" s="4" t="s">
        <v>543</v>
      </c>
    </row>
    <row r="33" spans="1:10">
      <c r="A33" s="3" t="s">
        <v>523</v>
      </c>
    </row>
    <row r="34" spans="1:10">
      <c r="A34" s="4" t="s">
        <v>532</v>
      </c>
      <c r="J34" s="4" t="s">
        <v>544</v>
      </c>
    </row>
    <row r="35" spans="1:10">
      <c r="A35" s="4" t="s">
        <v>545</v>
      </c>
    </row>
    <row r="36" spans="1:10">
      <c r="A36" s="3" t="s">
        <v>523</v>
      </c>
    </row>
    <row r="37" spans="1:10">
      <c r="A37" s="4" t="s">
        <v>532</v>
      </c>
      <c r="J37" s="4" t="s">
        <v>546</v>
      </c>
    </row>
    <row r="38" spans="1:10">
      <c r="A38" s="4" t="s">
        <v>547</v>
      </c>
    </row>
    <row r="39" spans="1:10">
      <c r="A39" s="3" t="s">
        <v>523</v>
      </c>
    </row>
    <row r="40" spans="1:10">
      <c r="A40" s="4" t="s">
        <v>530</v>
      </c>
      <c r="D40" s="5" t="n">
        <v>8000000</v>
      </c>
      <c r="G40" s="5" t="n">
        <v>8000000</v>
      </c>
    </row>
  </sheetData>
  <mergeCells count="5">
    <mergeCell ref="A1:A2"/>
    <mergeCell ref="B1:C1"/>
    <mergeCell ref="D1:F1"/>
    <mergeCell ref="G1:H1"/>
    <mergeCell ref="I1:J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548</v>
      </c>
      <c r="B1" s="2" t="s">
        <v>104</v>
      </c>
      <c r="E1" s="2" t="s">
        <v>1</v>
      </c>
      <c r="G1" s="2" t="s">
        <v>352</v>
      </c>
    </row>
    <row r="2" spans="1:7">
      <c r="B2" s="2" t="s">
        <v>2</v>
      </c>
      <c r="C2" s="2" t="s">
        <v>184</v>
      </c>
      <c r="D2" s="2" t="s">
        <v>105</v>
      </c>
      <c r="E2" s="2" t="s">
        <v>2</v>
      </c>
      <c r="F2" s="2" t="s">
        <v>105</v>
      </c>
      <c r="G2" s="2" t="s">
        <v>61</v>
      </c>
    </row>
    <row r="3" spans="1:7">
      <c r="A3" s="3" t="s">
        <v>523</v>
      </c>
    </row>
    <row r="4" spans="1:7">
      <c r="A4" s="4" t="s">
        <v>549</v>
      </c>
      <c r="B4" s="6" t="n">
        <v>2520</v>
      </c>
      <c r="D4" s="6" t="n">
        <v>740</v>
      </c>
      <c r="E4" s="6" t="n">
        <v>4916</v>
      </c>
      <c r="F4" s="6" t="n">
        <v>1966</v>
      </c>
    </row>
    <row r="5" spans="1:7">
      <c r="A5" s="4" t="s">
        <v>112</v>
      </c>
    </row>
    <row r="6" spans="1:7">
      <c r="A6" s="3" t="s">
        <v>523</v>
      </c>
    </row>
    <row r="7" spans="1:7">
      <c r="A7" s="4" t="s">
        <v>549</v>
      </c>
      <c r="B7" s="5" t="n">
        <v>145</v>
      </c>
      <c r="D7" s="5" t="n">
        <v>42</v>
      </c>
      <c r="E7" s="5" t="n">
        <v>287</v>
      </c>
      <c r="F7" s="5" t="n">
        <v>115</v>
      </c>
    </row>
    <row r="8" spans="1:7">
      <c r="A8" s="4" t="s">
        <v>550</v>
      </c>
    </row>
    <row r="9" spans="1:7">
      <c r="A9" s="3" t="s">
        <v>523</v>
      </c>
    </row>
    <row r="10" spans="1:7">
      <c r="A10" s="4" t="s">
        <v>549</v>
      </c>
      <c r="B10" s="5" t="n">
        <v>1098</v>
      </c>
      <c r="D10" s="5" t="n">
        <v>239</v>
      </c>
      <c r="E10" s="5" t="n">
        <v>2064</v>
      </c>
      <c r="F10" s="5" t="n">
        <v>775</v>
      </c>
    </row>
    <row r="11" spans="1:7">
      <c r="A11" s="4" t="s">
        <v>525</v>
      </c>
    </row>
    <row r="12" spans="1:7">
      <c r="A12" s="3" t="s">
        <v>523</v>
      </c>
    </row>
    <row r="13" spans="1:7">
      <c r="A13" s="4" t="s">
        <v>549</v>
      </c>
      <c r="B13" s="6" t="n">
        <v>1277</v>
      </c>
      <c r="C13" s="6" t="n">
        <v>800</v>
      </c>
      <c r="D13" s="6" t="n">
        <v>459</v>
      </c>
      <c r="E13" s="6" t="n">
        <v>2565</v>
      </c>
      <c r="F13" s="6" t="n">
        <v>1076</v>
      </c>
      <c r="G13" s="6" t="n">
        <v>800</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9"/>
    <col customWidth="1" max="2" min="2" width="32"/>
    <col customWidth="1" max="3" min="3" width="21"/>
    <col customWidth="1" max="4" min="4" width="21"/>
    <col customWidth="1" max="5" min="5" width="21"/>
    <col customWidth="1" max="6" min="6" width="21"/>
  </cols>
  <sheetData>
    <row r="1" spans="1:6">
      <c r="A1" s="1" t="s">
        <v>551</v>
      </c>
      <c r="B1" s="2" t="s">
        <v>486</v>
      </c>
      <c r="C1" s="2" t="s">
        <v>104</v>
      </c>
      <c r="E1" s="2" t="s">
        <v>1</v>
      </c>
    </row>
    <row r="2" spans="1:6">
      <c r="B2" s="2" t="s">
        <v>552</v>
      </c>
      <c r="C2" s="2" t="s">
        <v>418</v>
      </c>
      <c r="D2" s="2" t="s">
        <v>553</v>
      </c>
      <c r="E2" s="2" t="s">
        <v>418</v>
      </c>
      <c r="F2" s="2" t="s">
        <v>553</v>
      </c>
    </row>
    <row r="3" spans="1:6">
      <c r="A3" s="3" t="s">
        <v>554</v>
      </c>
    </row>
    <row r="4" spans="1:6">
      <c r="A4" s="4" t="s">
        <v>555</v>
      </c>
      <c r="C4" s="9" t="n">
        <v>4.8</v>
      </c>
      <c r="D4" s="9" t="n">
        <v>2.7</v>
      </c>
      <c r="E4" s="9" t="n">
        <v>13.4</v>
      </c>
      <c r="F4" s="9" t="n">
        <v>6.9</v>
      </c>
    </row>
    <row r="5" spans="1:6">
      <c r="A5" s="4" t="s">
        <v>556</v>
      </c>
      <c r="C5" s="10" t="n">
        <v>0.9</v>
      </c>
      <c r="E5" s="10" t="n">
        <v>0.9</v>
      </c>
    </row>
    <row r="6" spans="1:6">
      <c r="A6" s="4" t="s">
        <v>525</v>
      </c>
    </row>
    <row r="7" spans="1:6">
      <c r="A7" s="3" t="s">
        <v>554</v>
      </c>
    </row>
    <row r="8" spans="1:6">
      <c r="A8" s="4" t="s">
        <v>557</v>
      </c>
      <c r="B8" s="9" t="n">
        <v>1.7</v>
      </c>
    </row>
    <row r="9" spans="1:6">
      <c r="A9" s="4" t="s">
        <v>558</v>
      </c>
      <c r="B9" s="4" t="s">
        <v>539</v>
      </c>
    </row>
    <row r="10" spans="1:6">
      <c r="A10" s="4" t="s">
        <v>559</v>
      </c>
    </row>
    <row r="11" spans="1:6">
      <c r="A11" s="3" t="s">
        <v>554</v>
      </c>
    </row>
    <row r="12" spans="1:6">
      <c r="A12" s="4" t="s">
        <v>560</v>
      </c>
      <c r="B12" s="6" t="n">
        <v>2</v>
      </c>
    </row>
    <row r="13" spans="1:6">
      <c r="A13" s="4" t="s">
        <v>561</v>
      </c>
      <c r="B13" s="9" t="n">
        <v>0.5</v>
      </c>
    </row>
    <row r="14" spans="1:6">
      <c r="A14" s="4" t="s">
        <v>562</v>
      </c>
      <c r="B14" s="5" t="n">
        <v>4</v>
      </c>
    </row>
    <row r="15" spans="1:6">
      <c r="A15" s="4" t="s">
        <v>563</v>
      </c>
    </row>
    <row r="16" spans="1:6">
      <c r="A16" s="3" t="s">
        <v>554</v>
      </c>
    </row>
    <row r="17" spans="1:6">
      <c r="A17" s="4" t="s">
        <v>564</v>
      </c>
      <c r="C17" s="10" t="n">
        <v>0.8</v>
      </c>
      <c r="E17" s="10" t="n">
        <v>0.8</v>
      </c>
    </row>
    <row r="18" spans="1:6">
      <c r="A18" s="4" t="s">
        <v>556</v>
      </c>
      <c r="C18" s="10" t="n">
        <v>0.4</v>
      </c>
      <c r="E18" s="10" t="n">
        <v>0.4</v>
      </c>
    </row>
    <row r="19" spans="1:6">
      <c r="A19" s="4" t="s">
        <v>565</v>
      </c>
    </row>
    <row r="20" spans="1:6">
      <c r="A20" s="3" t="s">
        <v>554</v>
      </c>
    </row>
    <row r="21" spans="1:6">
      <c r="A21" s="4" t="s">
        <v>566</v>
      </c>
      <c r="C21" s="10" t="n">
        <v>6.8</v>
      </c>
      <c r="E21" s="10" t="n">
        <v>6.8</v>
      </c>
    </row>
    <row r="22" spans="1:6">
      <c r="A22" s="4" t="s">
        <v>556</v>
      </c>
      <c r="C22" s="9" t="n">
        <v>0.5</v>
      </c>
      <c r="E22" s="9" t="n">
        <v>0.5</v>
      </c>
    </row>
    <row r="23" spans="1:6">
      <c r="A23" s="4" t="s">
        <v>567</v>
      </c>
    </row>
    <row r="24" spans="1:6">
      <c r="A24" s="3" t="s">
        <v>554</v>
      </c>
    </row>
    <row r="25" spans="1:6">
      <c r="A25" s="4" t="s">
        <v>568</v>
      </c>
      <c r="C25" s="4" t="s">
        <v>387</v>
      </c>
      <c r="E25" s="4" t="s">
        <v>387</v>
      </c>
    </row>
    <row r="26" spans="1:6">
      <c r="A26" s="4" t="s">
        <v>365</v>
      </c>
    </row>
    <row r="27" spans="1:6">
      <c r="A27" s="3" t="s">
        <v>554</v>
      </c>
    </row>
    <row r="28" spans="1:6">
      <c r="A28" s="4" t="s">
        <v>568</v>
      </c>
      <c r="C28" s="4" t="s">
        <v>569</v>
      </c>
      <c r="E28" s="4" t="s">
        <v>569</v>
      </c>
    </row>
  </sheetData>
  <mergeCells count="3">
    <mergeCell ref="A1:A2"/>
    <mergeCell ref="C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0</v>
      </c>
      <c r="B1" s="2" t="s">
        <v>418</v>
      </c>
    </row>
    <row r="2" spans="1:2">
      <c r="A2" s="3" t="s">
        <v>265</v>
      </c>
    </row>
    <row r="3" spans="1:2">
      <c r="A3" s="4" t="s">
        <v>20</v>
      </c>
      <c r="B3" s="6" t="n">
        <v>4728</v>
      </c>
    </row>
    <row r="4" spans="1:2">
      <c r="A4" s="4" t="s">
        <v>571</v>
      </c>
      <c r="B4" s="5" t="n">
        <v>19439</v>
      </c>
    </row>
    <row r="5" spans="1:2">
      <c r="A5" s="4" t="s">
        <v>572</v>
      </c>
      <c r="B5" s="5" t="n">
        <v>19455</v>
      </c>
    </row>
    <row r="6" spans="1:2">
      <c r="A6" s="4" t="s">
        <v>573</v>
      </c>
      <c r="B6" s="5" t="n">
        <v>16733</v>
      </c>
    </row>
    <row r="7" spans="1:2">
      <c r="A7" s="4" t="s">
        <v>574</v>
      </c>
      <c r="B7" s="5" t="n">
        <v>15539</v>
      </c>
    </row>
    <row r="8" spans="1:2">
      <c r="A8" s="4" t="s">
        <v>575</v>
      </c>
      <c r="B8" s="5" t="n">
        <v>64537</v>
      </c>
    </row>
    <row r="9" spans="1:2">
      <c r="A9" s="4" t="s">
        <v>576</v>
      </c>
      <c r="B9" s="6" t="n">
        <v>14043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7</v>
      </c>
      <c r="B1" s="2" t="s">
        <v>104</v>
      </c>
      <c r="D1" s="2" t="s">
        <v>1</v>
      </c>
    </row>
    <row r="2" spans="1:5">
      <c r="B2" s="2" t="s">
        <v>2</v>
      </c>
      <c r="C2" s="2" t="s">
        <v>105</v>
      </c>
      <c r="D2" s="2" t="s">
        <v>2</v>
      </c>
      <c r="E2" s="2" t="s">
        <v>105</v>
      </c>
    </row>
    <row r="3" spans="1:5">
      <c r="A3" s="3" t="s">
        <v>578</v>
      </c>
    </row>
    <row r="4" spans="1:5">
      <c r="A4" s="4" t="s">
        <v>124</v>
      </c>
      <c r="B4" s="6" t="n">
        <v>-25274</v>
      </c>
      <c r="C4" s="6" t="n">
        <v>-25085</v>
      </c>
      <c r="D4" s="6" t="n">
        <v>-78726</v>
      </c>
      <c r="E4" s="6" t="n">
        <v>-59237</v>
      </c>
    </row>
    <row r="5" spans="1:5">
      <c r="A5" s="3" t="s">
        <v>579</v>
      </c>
    </row>
    <row r="6" spans="1:5">
      <c r="A6" s="4" t="s">
        <v>580</v>
      </c>
      <c r="B6" s="5" t="n">
        <v>84634956</v>
      </c>
      <c r="C6" s="5" t="n">
        <v>8349403</v>
      </c>
      <c r="D6" s="5" t="n">
        <v>34556485</v>
      </c>
      <c r="E6" s="5" t="n">
        <v>8321296</v>
      </c>
    </row>
    <row r="7" spans="1:5">
      <c r="A7" s="4" t="s">
        <v>125</v>
      </c>
      <c r="B7" s="8" t="n">
        <v>-0.3</v>
      </c>
      <c r="C7" s="6" t="n">
        <v>-3</v>
      </c>
      <c r="D7" s="8" t="n">
        <v>-2.28</v>
      </c>
      <c r="E7" s="8" t="n">
        <v>-7.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v>
      </c>
      <c r="B1" s="2" t="s">
        <v>104</v>
      </c>
      <c r="D1" s="2" t="s">
        <v>1</v>
      </c>
    </row>
    <row r="2" spans="1:5">
      <c r="B2" s="2" t="s">
        <v>2</v>
      </c>
      <c r="C2" s="2" t="s">
        <v>105</v>
      </c>
      <c r="D2" s="2" t="s">
        <v>2</v>
      </c>
      <c r="E2" s="2" t="s">
        <v>105</v>
      </c>
    </row>
    <row r="3" spans="1:5">
      <c r="A3" s="3" t="s">
        <v>130</v>
      </c>
    </row>
    <row r="4" spans="1:5">
      <c r="A4" s="4" t="s">
        <v>122</v>
      </c>
      <c r="B4" s="6" t="n">
        <v>-25274</v>
      </c>
      <c r="C4" s="6" t="n">
        <v>-21885</v>
      </c>
      <c r="D4" s="6" t="n">
        <v>-75371</v>
      </c>
      <c r="E4" s="6" t="n">
        <v>-53586</v>
      </c>
    </row>
    <row r="5" spans="1:5">
      <c r="A5" s="3" t="s">
        <v>131</v>
      </c>
    </row>
    <row r="6" spans="1:5">
      <c r="A6" s="4" t="s">
        <v>132</v>
      </c>
      <c r="B6" s="5" t="n">
        <v>-4</v>
      </c>
      <c r="C6" s="5" t="n">
        <v>-8</v>
      </c>
      <c r="D6" s="5" t="n">
        <v>26</v>
      </c>
      <c r="E6" s="5" t="n">
        <v>-2</v>
      </c>
    </row>
    <row r="7" spans="1:5">
      <c r="A7" s="4" t="s">
        <v>133</v>
      </c>
      <c r="B7" s="6" t="n">
        <v>-25278</v>
      </c>
      <c r="C7" s="6" t="n">
        <v>-21893</v>
      </c>
      <c r="D7" s="6" t="n">
        <v>-75345</v>
      </c>
      <c r="E7" s="6" t="n">
        <v>-5358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1</v>
      </c>
      <c r="B1" s="2" t="s">
        <v>1</v>
      </c>
    </row>
    <row r="2" spans="1:3">
      <c r="B2" s="2" t="s">
        <v>2</v>
      </c>
      <c r="C2" s="2" t="s">
        <v>105</v>
      </c>
    </row>
    <row r="3" spans="1:3">
      <c r="A3" s="3" t="s">
        <v>582</v>
      </c>
    </row>
    <row r="4" spans="1:3">
      <c r="A4" s="4" t="s">
        <v>583</v>
      </c>
      <c r="B4" s="5" t="n">
        <v>9969039</v>
      </c>
      <c r="C4" s="5" t="n">
        <v>62072753</v>
      </c>
    </row>
    <row r="5" spans="1:3">
      <c r="A5" s="4" t="s">
        <v>93</v>
      </c>
    </row>
    <row r="6" spans="1:3">
      <c r="A6" s="3" t="s">
        <v>582</v>
      </c>
    </row>
    <row r="7" spans="1:3">
      <c r="A7" s="4" t="s">
        <v>583</v>
      </c>
      <c r="C7" s="5" t="n">
        <v>36862298</v>
      </c>
    </row>
    <row r="8" spans="1:3">
      <c r="A8" s="4" t="s">
        <v>92</v>
      </c>
    </row>
    <row r="9" spans="1:3">
      <c r="A9" s="3" t="s">
        <v>582</v>
      </c>
    </row>
    <row r="10" spans="1:3">
      <c r="A10" s="4" t="s">
        <v>583</v>
      </c>
      <c r="C10" s="5" t="n">
        <v>16410256</v>
      </c>
    </row>
    <row r="11" spans="1:3">
      <c r="A11" s="4" t="s">
        <v>584</v>
      </c>
    </row>
    <row r="12" spans="1:3">
      <c r="A12" s="3" t="s">
        <v>582</v>
      </c>
    </row>
    <row r="13" spans="1:3">
      <c r="A13" s="4" t="s">
        <v>583</v>
      </c>
      <c r="B13" s="5" t="n">
        <v>9417490</v>
      </c>
      <c r="C13" s="5" t="n">
        <v>8628662</v>
      </c>
    </row>
    <row r="14" spans="1:3">
      <c r="A14" s="4" t="s">
        <v>585</v>
      </c>
    </row>
    <row r="15" spans="1:3">
      <c r="A15" s="3" t="s">
        <v>582</v>
      </c>
    </row>
    <row r="16" spans="1:3">
      <c r="A16" s="4" t="s">
        <v>583</v>
      </c>
      <c r="B16" s="5" t="n">
        <v>551549</v>
      </c>
    </row>
    <row r="17" spans="1:3">
      <c r="A17" s="4" t="s">
        <v>586</v>
      </c>
    </row>
    <row r="18" spans="1:3">
      <c r="A18" s="3" t="s">
        <v>582</v>
      </c>
    </row>
    <row r="19" spans="1:3">
      <c r="A19" s="4" t="s">
        <v>583</v>
      </c>
      <c r="C19" s="5" t="n">
        <v>103563</v>
      </c>
    </row>
    <row r="20" spans="1:3">
      <c r="A20" s="4" t="s">
        <v>587</v>
      </c>
    </row>
    <row r="21" spans="1:3">
      <c r="A21" s="3" t="s">
        <v>582</v>
      </c>
    </row>
    <row r="22" spans="1:3">
      <c r="A22" s="4" t="s">
        <v>583</v>
      </c>
      <c r="C22" s="5" t="n">
        <v>6797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24"/>
  <sheetViews>
    <sheetView workbookViewId="0">
      <selection activeCell="A1" sqref="A1"/>
    </sheetView>
  </sheetViews>
  <sheetFormatPr baseColWidth="8" defaultRowHeight="15" outlineLevelCol="0"/>
  <cols>
    <col customWidth="1" max="1" min="1" width="80"/>
    <col customWidth="1" max="2" min="2" width="11"/>
    <col customWidth="1" max="3" min="3" width="39"/>
    <col customWidth="1" max="4" min="4" width="28"/>
    <col customWidth="1" max="5" min="5" width="13"/>
    <col customWidth="1" max="6" min="6" width="27"/>
    <col customWidth="1" max="7" min="7" width="44"/>
    <col customWidth="1" max="8" min="8" width="20"/>
  </cols>
  <sheetData>
    <row r="1" spans="1:8">
      <c r="A1" s="1" t="s">
        <v>134</v>
      </c>
      <c r="B1" s="2" t="s">
        <v>135</v>
      </c>
      <c r="C1" s="2" t="s">
        <v>92</v>
      </c>
      <c r="D1" s="2" t="s">
        <v>93</v>
      </c>
      <c r="E1" s="2" t="s">
        <v>136</v>
      </c>
      <c r="F1" s="2" t="s">
        <v>137</v>
      </c>
      <c r="G1" s="2" t="s">
        <v>138</v>
      </c>
      <c r="H1" s="2" t="s">
        <v>139</v>
      </c>
    </row>
    <row r="2" spans="1:8">
      <c r="A2" s="4" t="s">
        <v>140</v>
      </c>
      <c r="C2" s="5" t="n">
        <v>12956724</v>
      </c>
      <c r="D2" s="5" t="n">
        <v>69834789</v>
      </c>
    </row>
    <row r="3" spans="1:8">
      <c r="A3" s="4" t="s">
        <v>141</v>
      </c>
      <c r="C3" s="6" t="n">
        <v>50367</v>
      </c>
      <c r="D3" s="6" t="n">
        <v>122990</v>
      </c>
    </row>
    <row r="4" spans="1:8">
      <c r="A4" s="4" t="s">
        <v>140</v>
      </c>
      <c r="E4" s="5" t="n">
        <v>8287983</v>
      </c>
    </row>
    <row r="5" spans="1:8">
      <c r="A5" s="4" t="s">
        <v>141</v>
      </c>
      <c r="B5" s="6" t="n">
        <v>-176986</v>
      </c>
      <c r="F5" s="6" t="n">
        <v>4591</v>
      </c>
      <c r="G5" s="6" t="n">
        <v>-6</v>
      </c>
      <c r="H5" s="6" t="n">
        <v>-181571</v>
      </c>
    </row>
    <row r="6" spans="1:8">
      <c r="A6" s="4" t="s">
        <v>123</v>
      </c>
      <c r="B6" s="5" t="n">
        <v>-1109</v>
      </c>
      <c r="F6" s="5" t="n">
        <v>-1109</v>
      </c>
    </row>
    <row r="7" spans="1:8">
      <c r="A7" s="4" t="s">
        <v>123</v>
      </c>
      <c r="C7" s="6" t="n">
        <v>1109</v>
      </c>
    </row>
    <row r="8" spans="1:8">
      <c r="A8" s="4" t="s">
        <v>142</v>
      </c>
      <c r="B8" s="5" t="n">
        <v>39</v>
      </c>
      <c r="F8" s="5" t="n">
        <v>39</v>
      </c>
    </row>
    <row r="9" spans="1:8">
      <c r="A9" s="4" t="s">
        <v>143</v>
      </c>
      <c r="E9" s="5" t="n">
        <v>18621</v>
      </c>
    </row>
    <row r="10" spans="1:8">
      <c r="A10" s="4" t="s">
        <v>144</v>
      </c>
      <c r="B10" s="5" t="n">
        <v>545</v>
      </c>
      <c r="F10" s="5" t="n">
        <v>545</v>
      </c>
    </row>
    <row r="11" spans="1:8">
      <c r="A11" s="4" t="s">
        <v>145</v>
      </c>
      <c r="B11" s="5" t="n">
        <v>6</v>
      </c>
      <c r="G11" s="5" t="n">
        <v>6</v>
      </c>
    </row>
    <row r="12" spans="1:8">
      <c r="A12" s="4" t="s">
        <v>122</v>
      </c>
      <c r="B12" s="5" t="n">
        <v>-14106</v>
      </c>
      <c r="H12" s="5" t="n">
        <v>-14106</v>
      </c>
    </row>
    <row r="13" spans="1:8">
      <c r="A13" s="4" t="s">
        <v>146</v>
      </c>
      <c r="C13" s="5" t="n">
        <v>12956724</v>
      </c>
      <c r="D13" s="5" t="n">
        <v>69834789</v>
      </c>
    </row>
    <row r="14" spans="1:8">
      <c r="A14" s="4" t="s">
        <v>147</v>
      </c>
      <c r="C14" s="6" t="n">
        <v>51476</v>
      </c>
      <c r="D14" s="6" t="n">
        <v>122990</v>
      </c>
    </row>
    <row r="15" spans="1:8">
      <c r="A15" s="4" t="s">
        <v>146</v>
      </c>
      <c r="E15" s="5" t="n">
        <v>8306604</v>
      </c>
    </row>
    <row r="16" spans="1:8">
      <c r="A16" s="4" t="s">
        <v>147</v>
      </c>
      <c r="B16" s="5" t="n">
        <v>-191611</v>
      </c>
      <c r="F16" s="5" t="n">
        <v>4066</v>
      </c>
      <c r="H16" s="5" t="n">
        <v>-195677</v>
      </c>
    </row>
    <row r="17" spans="1:8">
      <c r="A17" s="4" t="s">
        <v>140</v>
      </c>
      <c r="C17" s="5" t="n">
        <v>12956724</v>
      </c>
      <c r="D17" s="5" t="n">
        <v>69834789</v>
      </c>
    </row>
    <row r="18" spans="1:8">
      <c r="A18" s="4" t="s">
        <v>141</v>
      </c>
      <c r="C18" s="6" t="n">
        <v>50367</v>
      </c>
      <c r="D18" s="6" t="n">
        <v>122990</v>
      </c>
    </row>
    <row r="19" spans="1:8">
      <c r="A19" s="4" t="s">
        <v>140</v>
      </c>
      <c r="E19" s="5" t="n">
        <v>8287983</v>
      </c>
    </row>
    <row r="20" spans="1:8">
      <c r="A20" s="4" t="s">
        <v>141</v>
      </c>
      <c r="B20" s="5" t="n">
        <v>-176986</v>
      </c>
      <c r="F20" s="5" t="n">
        <v>4591</v>
      </c>
      <c r="G20" s="5" t="n">
        <v>-6</v>
      </c>
      <c r="H20" s="5" t="n">
        <v>-181571</v>
      </c>
    </row>
    <row r="21" spans="1:8">
      <c r="A21" s="4" t="s">
        <v>122</v>
      </c>
      <c r="B21" s="5" t="n">
        <v>-53586</v>
      </c>
    </row>
    <row r="22" spans="1:8">
      <c r="A22" s="4" t="s">
        <v>148</v>
      </c>
      <c r="C22" s="5" t="n">
        <v>31053601</v>
      </c>
      <c r="D22" s="5" t="n">
        <v>73724645</v>
      </c>
    </row>
    <row r="23" spans="1:8">
      <c r="A23" s="4" t="s">
        <v>149</v>
      </c>
      <c r="C23" s="6" t="n">
        <v>148110</v>
      </c>
      <c r="D23" s="6" t="n">
        <v>142819</v>
      </c>
    </row>
    <row r="24" spans="1:8">
      <c r="A24" s="4" t="s">
        <v>148</v>
      </c>
      <c r="E24" s="5" t="n">
        <v>8448188</v>
      </c>
    </row>
    <row r="25" spans="1:8">
      <c r="A25" s="4" t="s">
        <v>149</v>
      </c>
      <c r="B25" s="5" t="n">
        <v>-233525</v>
      </c>
      <c r="F25" s="5" t="n">
        <v>1640</v>
      </c>
      <c r="G25" s="5" t="n">
        <v>-8</v>
      </c>
      <c r="H25" s="5" t="n">
        <v>-235157</v>
      </c>
    </row>
    <row r="26" spans="1:8">
      <c r="A26" s="4" t="s">
        <v>150</v>
      </c>
      <c r="C26" s="5" t="n">
        <v>12956724</v>
      </c>
      <c r="D26" s="5" t="n">
        <v>69834789</v>
      </c>
    </row>
    <row r="27" spans="1:8">
      <c r="A27" s="4" t="s">
        <v>151</v>
      </c>
      <c r="C27" s="6" t="n">
        <v>51476</v>
      </c>
      <c r="D27" s="6" t="n">
        <v>122990</v>
      </c>
    </row>
    <row r="28" spans="1:8">
      <c r="A28" s="4" t="s">
        <v>150</v>
      </c>
      <c r="E28" s="5" t="n">
        <v>8306604</v>
      </c>
    </row>
    <row r="29" spans="1:8">
      <c r="A29" s="4" t="s">
        <v>151</v>
      </c>
      <c r="B29" s="5" t="n">
        <v>-191611</v>
      </c>
      <c r="F29" s="5" t="n">
        <v>4066</v>
      </c>
      <c r="H29" s="5" t="n">
        <v>-195677</v>
      </c>
    </row>
    <row r="30" spans="1:8">
      <c r="A30" s="4" t="s">
        <v>152</v>
      </c>
      <c r="C30" s="6" t="n">
        <v>5452</v>
      </c>
      <c r="D30" s="6" t="n">
        <v>10202</v>
      </c>
    </row>
    <row r="31" spans="1:8">
      <c r="A31" s="4" t="s">
        <v>153</v>
      </c>
      <c r="C31" s="5" t="n">
        <v>1067550</v>
      </c>
      <c r="D31" s="5" t="n">
        <v>1997709</v>
      </c>
    </row>
    <row r="32" spans="1:8">
      <c r="A32" s="4" t="s">
        <v>154</v>
      </c>
      <c r="B32" s="5" t="n">
        <v>-370</v>
      </c>
      <c r="F32" s="5" t="n">
        <v>-370</v>
      </c>
    </row>
    <row r="33" spans="1:8">
      <c r="A33" s="4" t="s">
        <v>155</v>
      </c>
      <c r="C33" s="6" t="n">
        <v>86640</v>
      </c>
    </row>
    <row r="34" spans="1:8">
      <c r="A34" s="4" t="s">
        <v>156</v>
      </c>
      <c r="C34" s="5" t="n">
        <v>17029327</v>
      </c>
    </row>
    <row r="35" spans="1:8">
      <c r="A35" s="4" t="s">
        <v>123</v>
      </c>
      <c r="B35" s="5" t="n">
        <v>-1342</v>
      </c>
      <c r="F35" s="5" t="n">
        <v>-1342</v>
      </c>
    </row>
    <row r="36" spans="1:8">
      <c r="A36" s="4" t="s">
        <v>123</v>
      </c>
      <c r="C36" s="6" t="n">
        <v>1342</v>
      </c>
    </row>
    <row r="37" spans="1:8">
      <c r="A37" s="4" t="s">
        <v>142</v>
      </c>
      <c r="B37" s="5" t="n">
        <v>24</v>
      </c>
      <c r="F37" s="5" t="n">
        <v>24</v>
      </c>
    </row>
    <row r="38" spans="1:8">
      <c r="A38" s="4" t="s">
        <v>143</v>
      </c>
      <c r="E38" s="5" t="n">
        <v>17502</v>
      </c>
    </row>
    <row r="39" spans="1:8">
      <c r="A39" s="4" t="s">
        <v>144</v>
      </c>
      <c r="B39" s="5" t="n">
        <v>681</v>
      </c>
      <c r="F39" s="5" t="n">
        <v>681</v>
      </c>
    </row>
    <row r="40" spans="1:8">
      <c r="A40" s="4" t="s">
        <v>122</v>
      </c>
      <c r="B40" s="5" t="n">
        <v>-17595</v>
      </c>
      <c r="H40" s="5" t="n">
        <v>-17595</v>
      </c>
    </row>
    <row r="41" spans="1:8">
      <c r="A41" s="4" t="s">
        <v>157</v>
      </c>
      <c r="C41" s="5" t="n">
        <v>31053601</v>
      </c>
      <c r="D41" s="5" t="n">
        <v>71832498</v>
      </c>
    </row>
    <row r="42" spans="1:8">
      <c r="A42" s="4" t="s">
        <v>158</v>
      </c>
      <c r="C42" s="6" t="n">
        <v>144910</v>
      </c>
      <c r="D42" s="6" t="n">
        <v>133192</v>
      </c>
    </row>
    <row r="43" spans="1:8">
      <c r="A43" s="4" t="s">
        <v>157</v>
      </c>
      <c r="E43" s="5" t="n">
        <v>8324106</v>
      </c>
    </row>
    <row r="44" spans="1:8">
      <c r="A44" s="4" t="s">
        <v>158</v>
      </c>
      <c r="B44" s="5" t="n">
        <v>-210213</v>
      </c>
      <c r="F44" s="5" t="n">
        <v>3059</v>
      </c>
      <c r="H44" s="5" t="n">
        <v>-213272</v>
      </c>
    </row>
    <row r="45" spans="1:8">
      <c r="A45" s="4" t="s">
        <v>152</v>
      </c>
      <c r="D45" s="6" t="n">
        <v>9627</v>
      </c>
    </row>
    <row r="46" spans="1:8">
      <c r="A46" s="4" t="s">
        <v>153</v>
      </c>
      <c r="D46" s="5" t="n">
        <v>1892147</v>
      </c>
    </row>
    <row r="47" spans="1:8">
      <c r="A47" s="4" t="s">
        <v>123</v>
      </c>
      <c r="B47" s="5" t="n">
        <v>-3200</v>
      </c>
      <c r="F47" s="5" t="n">
        <v>-3200</v>
      </c>
    </row>
    <row r="48" spans="1:8">
      <c r="A48" s="4" t="s">
        <v>123</v>
      </c>
      <c r="C48" s="6" t="n">
        <v>3200</v>
      </c>
    </row>
    <row r="49" spans="1:8">
      <c r="A49" s="4" t="s">
        <v>159</v>
      </c>
      <c r="B49" s="5" t="n">
        <v>847</v>
      </c>
      <c r="F49" s="5" t="n">
        <v>847</v>
      </c>
    </row>
    <row r="50" spans="1:8">
      <c r="A50" s="4" t="s">
        <v>142</v>
      </c>
      <c r="B50" s="5" t="n">
        <v>194</v>
      </c>
      <c r="F50" s="5" t="n">
        <v>194</v>
      </c>
    </row>
    <row r="51" spans="1:8">
      <c r="A51" s="4" t="s">
        <v>143</v>
      </c>
      <c r="E51" s="5" t="n">
        <v>124083</v>
      </c>
    </row>
    <row r="52" spans="1:8">
      <c r="A52" s="4" t="s">
        <v>144</v>
      </c>
      <c r="B52" s="5" t="n">
        <v>740</v>
      </c>
      <c r="F52" s="5" t="n">
        <v>740</v>
      </c>
    </row>
    <row r="53" spans="1:8">
      <c r="A53" s="4" t="s">
        <v>145</v>
      </c>
      <c r="B53" s="5" t="n">
        <v>-8</v>
      </c>
      <c r="G53" s="5" t="n">
        <v>-8</v>
      </c>
    </row>
    <row r="54" spans="1:8">
      <c r="A54" s="4" t="s">
        <v>122</v>
      </c>
      <c r="B54" s="5" t="n">
        <v>-21885</v>
      </c>
      <c r="H54" s="5" t="n">
        <v>-21885</v>
      </c>
    </row>
    <row r="55" spans="1:8">
      <c r="A55" s="4" t="s">
        <v>148</v>
      </c>
      <c r="C55" s="5" t="n">
        <v>31053601</v>
      </c>
      <c r="D55" s="5" t="n">
        <v>73724645</v>
      </c>
    </row>
    <row r="56" spans="1:8">
      <c r="A56" s="4" t="s">
        <v>149</v>
      </c>
      <c r="C56" s="6" t="n">
        <v>148110</v>
      </c>
      <c r="D56" s="6" t="n">
        <v>142819</v>
      </c>
    </row>
    <row r="57" spans="1:8">
      <c r="A57" s="4" t="s">
        <v>148</v>
      </c>
      <c r="E57" s="5" t="n">
        <v>8448188</v>
      </c>
    </row>
    <row r="58" spans="1:8">
      <c r="A58" s="4" t="s">
        <v>149</v>
      </c>
      <c r="B58" s="6" t="n">
        <v>-233525</v>
      </c>
      <c r="F58" s="5" t="n">
        <v>1640</v>
      </c>
      <c r="G58" s="5" t="n">
        <v>-8</v>
      </c>
      <c r="H58" s="5" t="n">
        <v>-235157</v>
      </c>
    </row>
    <row r="59" spans="1:8">
      <c r="A59" s="4" t="s">
        <v>160</v>
      </c>
      <c r="B59" s="5" t="n">
        <v>104778246</v>
      </c>
      <c r="C59" s="5" t="n">
        <v>31053601</v>
      </c>
      <c r="D59" s="5" t="n">
        <v>73724645</v>
      </c>
    </row>
    <row r="60" spans="1:8">
      <c r="A60" s="4" t="s">
        <v>161</v>
      </c>
      <c r="B60" s="6" t="n">
        <v>294200</v>
      </c>
      <c r="C60" s="6" t="n">
        <v>151381</v>
      </c>
      <c r="D60" s="6" t="n">
        <v>142819</v>
      </c>
    </row>
    <row r="61" spans="1:8">
      <c r="A61" s="4" t="s">
        <v>160</v>
      </c>
      <c r="E61" s="5" t="n">
        <v>8593077</v>
      </c>
    </row>
    <row r="62" spans="1:8">
      <c r="A62" s="4" t="s">
        <v>161</v>
      </c>
      <c r="B62" s="5" t="n">
        <v>-257690</v>
      </c>
      <c r="G62" s="5" t="n">
        <v>-25</v>
      </c>
      <c r="H62" s="5" t="n">
        <v>-257665</v>
      </c>
    </row>
    <row r="63" spans="1:8">
      <c r="A63" s="4" t="s">
        <v>155</v>
      </c>
      <c r="C63" s="6" t="n">
        <v>43572</v>
      </c>
      <c r="D63" s="6" t="n">
        <v>26279</v>
      </c>
    </row>
    <row r="64" spans="1:8">
      <c r="A64" s="4" t="s">
        <v>156</v>
      </c>
      <c r="C64" s="5" t="n">
        <v>6350345</v>
      </c>
      <c r="D64" s="5" t="n">
        <v>3831766</v>
      </c>
    </row>
    <row r="65" spans="1:8">
      <c r="A65" s="4" t="s">
        <v>123</v>
      </c>
      <c r="B65" s="5" t="n">
        <v>-3355</v>
      </c>
      <c r="F65" s="5" t="n">
        <v>-3260</v>
      </c>
      <c r="H65" s="5" t="n">
        <v>-95</v>
      </c>
    </row>
    <row r="66" spans="1:8">
      <c r="A66" s="4" t="s">
        <v>123</v>
      </c>
      <c r="C66" s="6" t="n">
        <v>3355</v>
      </c>
    </row>
    <row r="67" spans="1:8">
      <c r="A67" s="4" t="s">
        <v>159</v>
      </c>
      <c r="B67" s="5" t="n">
        <v>819</v>
      </c>
      <c r="F67" s="5" t="n">
        <v>819</v>
      </c>
    </row>
    <row r="68" spans="1:8">
      <c r="A68" s="4" t="s">
        <v>142</v>
      </c>
      <c r="B68" s="5" t="n">
        <v>1319</v>
      </c>
      <c r="F68" s="5" t="n">
        <v>1319</v>
      </c>
    </row>
    <row r="69" spans="1:8">
      <c r="A69" s="4" t="s">
        <v>143</v>
      </c>
      <c r="E69" s="5" t="n">
        <v>739053</v>
      </c>
    </row>
    <row r="70" spans="1:8">
      <c r="A70" s="4" t="s">
        <v>162</v>
      </c>
      <c r="E70" s="5" t="n">
        <v>4935</v>
      </c>
    </row>
    <row r="71" spans="1:8">
      <c r="A71" s="4" t="s">
        <v>163</v>
      </c>
      <c r="B71" s="5" t="n">
        <v>13</v>
      </c>
      <c r="F71" s="5" t="n">
        <v>13</v>
      </c>
    </row>
    <row r="72" spans="1:8">
      <c r="A72" s="4" t="s">
        <v>144</v>
      </c>
      <c r="B72" s="5" t="n">
        <v>1109</v>
      </c>
      <c r="F72" s="5" t="n">
        <v>1109</v>
      </c>
    </row>
    <row r="73" spans="1:8">
      <c r="A73" s="4" t="s">
        <v>145</v>
      </c>
      <c r="B73" s="5" t="n">
        <v>28</v>
      </c>
      <c r="G73" s="5" t="n">
        <v>28</v>
      </c>
    </row>
    <row r="74" spans="1:8">
      <c r="A74" s="4" t="s">
        <v>122</v>
      </c>
      <c r="B74" s="5" t="n">
        <v>-23222</v>
      </c>
      <c r="H74" s="5" t="n">
        <v>-23222</v>
      </c>
    </row>
    <row r="75" spans="1:8">
      <c r="A75" s="4" t="s">
        <v>164</v>
      </c>
      <c r="C75" s="5" t="n">
        <v>37403946</v>
      </c>
      <c r="D75" s="5" t="n">
        <v>77556411</v>
      </c>
    </row>
    <row r="76" spans="1:8">
      <c r="A76" s="4" t="s">
        <v>165</v>
      </c>
      <c r="C76" s="6" t="n">
        <v>198308</v>
      </c>
      <c r="D76" s="6" t="n">
        <v>169098</v>
      </c>
    </row>
    <row r="77" spans="1:8">
      <c r="A77" s="4" t="s">
        <v>164</v>
      </c>
      <c r="E77" s="5" t="n">
        <v>9337065</v>
      </c>
    </row>
    <row r="78" spans="1:8">
      <c r="A78" s="4" t="s">
        <v>165</v>
      </c>
      <c r="B78" s="6" t="n">
        <v>-280979</v>
      </c>
      <c r="G78" s="5" t="n">
        <v>3</v>
      </c>
      <c r="H78" s="5" t="n">
        <v>-280982</v>
      </c>
    </row>
    <row r="79" spans="1:8">
      <c r="A79" s="4" t="s">
        <v>160</v>
      </c>
      <c r="B79" s="5" t="n">
        <v>104778246</v>
      </c>
      <c r="C79" s="5" t="n">
        <v>31053601</v>
      </c>
      <c r="D79" s="5" t="n">
        <v>73724645</v>
      </c>
    </row>
    <row r="80" spans="1:8">
      <c r="A80" s="4" t="s">
        <v>161</v>
      </c>
      <c r="B80" s="6" t="n">
        <v>294200</v>
      </c>
      <c r="C80" s="6" t="n">
        <v>151381</v>
      </c>
      <c r="D80" s="6" t="n">
        <v>142819</v>
      </c>
    </row>
    <row r="81" spans="1:8">
      <c r="A81" s="4" t="s">
        <v>160</v>
      </c>
      <c r="E81" s="5" t="n">
        <v>8593077</v>
      </c>
    </row>
    <row r="82" spans="1:8">
      <c r="A82" s="4" t="s">
        <v>161</v>
      </c>
      <c r="B82" s="5" t="n">
        <v>-257690</v>
      </c>
      <c r="G82" s="5" t="n">
        <v>-25</v>
      </c>
      <c r="H82" s="5" t="n">
        <v>-257665</v>
      </c>
    </row>
    <row r="83" spans="1:8">
      <c r="A83" s="4" t="s">
        <v>122</v>
      </c>
      <c r="B83" s="5" t="n">
        <v>-75371</v>
      </c>
    </row>
    <row r="84" spans="1:8">
      <c r="A84" s="4" t="s">
        <v>166</v>
      </c>
      <c r="C84" s="5" t="n">
        <v>0</v>
      </c>
      <c r="D84" s="5" t="n">
        <v>0</v>
      </c>
    </row>
    <row r="85" spans="1:8">
      <c r="A85" s="4" t="s">
        <v>166</v>
      </c>
      <c r="E85" s="5" t="n">
        <v>85759021</v>
      </c>
    </row>
    <row r="86" spans="1:8">
      <c r="A86" s="4" t="s">
        <v>167</v>
      </c>
      <c r="B86" s="5" t="n">
        <v>357236</v>
      </c>
      <c r="E86" s="6" t="n">
        <v>1</v>
      </c>
      <c r="F86" s="5" t="n">
        <v>690365</v>
      </c>
      <c r="G86" s="5" t="n">
        <v>1</v>
      </c>
      <c r="H86" s="5" t="n">
        <v>-333131</v>
      </c>
    </row>
    <row r="87" spans="1:8">
      <c r="A87" s="4" t="s">
        <v>168</v>
      </c>
      <c r="C87" s="5" t="n">
        <v>37403946</v>
      </c>
      <c r="D87" s="5" t="n">
        <v>77556411</v>
      </c>
    </row>
    <row r="88" spans="1:8">
      <c r="A88" s="4" t="s">
        <v>169</v>
      </c>
      <c r="C88" s="6" t="n">
        <v>198308</v>
      </c>
      <c r="D88" s="6" t="n">
        <v>169098</v>
      </c>
    </row>
    <row r="89" spans="1:8">
      <c r="A89" s="4" t="s">
        <v>168</v>
      </c>
      <c r="E89" s="5" t="n">
        <v>9337065</v>
      </c>
    </row>
    <row r="90" spans="1:8">
      <c r="A90" s="4" t="s">
        <v>169</v>
      </c>
      <c r="B90" s="5" t="n">
        <v>-280979</v>
      </c>
      <c r="G90" s="5" t="n">
        <v>3</v>
      </c>
      <c r="H90" s="5" t="n">
        <v>-280982</v>
      </c>
    </row>
    <row r="91" spans="1:8">
      <c r="A91" s="4" t="s">
        <v>170</v>
      </c>
      <c r="C91" s="6" t="n">
        <v>-80</v>
      </c>
      <c r="D91" s="6" t="n">
        <v>4</v>
      </c>
    </row>
    <row r="92" spans="1:8">
      <c r="A92" s="4" t="s">
        <v>142</v>
      </c>
      <c r="B92" s="5" t="n">
        <v>423</v>
      </c>
      <c r="E92" s="6" t="n">
        <v>1</v>
      </c>
      <c r="F92" s="5" t="n">
        <v>422</v>
      </c>
    </row>
    <row r="93" spans="1:8">
      <c r="A93" s="4" t="s">
        <v>143</v>
      </c>
      <c r="E93" s="5" t="n">
        <v>358459</v>
      </c>
    </row>
    <row r="94" spans="1:8">
      <c r="A94" s="4" t="s">
        <v>162</v>
      </c>
      <c r="E94" s="5" t="n">
        <v>5742</v>
      </c>
    </row>
    <row r="95" spans="1:8">
      <c r="A95" s="4" t="s">
        <v>163</v>
      </c>
      <c r="B95" s="5" t="n">
        <v>20</v>
      </c>
      <c r="F95" s="5" t="n">
        <v>20</v>
      </c>
    </row>
    <row r="96" spans="1:8">
      <c r="A96" s="4" t="s">
        <v>144</v>
      </c>
      <c r="B96" s="5" t="n">
        <v>1287</v>
      </c>
      <c r="F96" s="5" t="n">
        <v>1287</v>
      </c>
    </row>
    <row r="97" spans="1:8">
      <c r="A97" s="4" t="s">
        <v>145</v>
      </c>
      <c r="B97" s="5" t="n">
        <v>2</v>
      </c>
      <c r="G97" s="5" t="n">
        <v>2</v>
      </c>
    </row>
    <row r="98" spans="1:8">
      <c r="A98" s="4" t="s">
        <v>122</v>
      </c>
      <c r="B98" s="5" t="n">
        <v>-26875</v>
      </c>
      <c r="H98" s="5" t="n">
        <v>-26875</v>
      </c>
    </row>
    <row r="99" spans="1:8">
      <c r="A99" s="4" t="s">
        <v>171</v>
      </c>
      <c r="C99" s="5" t="n">
        <v>37403946</v>
      </c>
      <c r="D99" s="5" t="n">
        <v>77556411</v>
      </c>
    </row>
    <row r="100" spans="1:8">
      <c r="A100" s="4" t="s">
        <v>172</v>
      </c>
      <c r="C100" s="6" t="n">
        <v>198228</v>
      </c>
      <c r="D100" s="6" t="n">
        <v>169102</v>
      </c>
    </row>
    <row r="101" spans="1:8">
      <c r="A101" s="4" t="s">
        <v>171</v>
      </c>
      <c r="E101" s="5" t="n">
        <v>9701266</v>
      </c>
    </row>
    <row r="102" spans="1:8">
      <c r="A102" s="4" t="s">
        <v>172</v>
      </c>
      <c r="B102" s="5" t="n">
        <v>-306122</v>
      </c>
      <c r="E102" s="6" t="n">
        <v>1</v>
      </c>
      <c r="F102" s="5" t="n">
        <v>1729</v>
      </c>
      <c r="G102" s="5" t="n">
        <v>5</v>
      </c>
      <c r="H102" s="5" t="n">
        <v>-307857</v>
      </c>
    </row>
    <row r="103" spans="1:8">
      <c r="A103" s="4" t="s">
        <v>173</v>
      </c>
      <c r="B103" s="5" t="n">
        <v>198228</v>
      </c>
      <c r="F103" s="5" t="n">
        <v>198228</v>
      </c>
    </row>
    <row r="104" spans="1:8">
      <c r="A104" s="4" t="s">
        <v>174</v>
      </c>
      <c r="C104" s="5" t="n">
        <v>-37403946</v>
      </c>
    </row>
    <row r="105" spans="1:8">
      <c r="A105" s="4" t="s">
        <v>173</v>
      </c>
      <c r="C105" s="6" t="n">
        <v>-198228</v>
      </c>
    </row>
    <row r="106" spans="1:8">
      <c r="A106" s="4" t="s">
        <v>174</v>
      </c>
      <c r="E106" s="5" t="n">
        <v>19585426</v>
      </c>
    </row>
    <row r="107" spans="1:8">
      <c r="A107" s="4" t="s">
        <v>175</v>
      </c>
      <c r="B107" s="5" t="n">
        <v>169102</v>
      </c>
      <c r="F107" s="5" t="n">
        <v>169102</v>
      </c>
    </row>
    <row r="108" spans="1:8">
      <c r="A108" s="4" t="s">
        <v>176</v>
      </c>
      <c r="D108" s="5" t="n">
        <v>-77556411</v>
      </c>
    </row>
    <row r="109" spans="1:8">
      <c r="A109" s="4" t="s">
        <v>175</v>
      </c>
      <c r="D109" s="6" t="n">
        <v>-169102</v>
      </c>
    </row>
    <row r="110" spans="1:8">
      <c r="A110" s="4" t="s">
        <v>176</v>
      </c>
      <c r="E110" s="5" t="n">
        <v>38778180</v>
      </c>
    </row>
    <row r="111" spans="1:8">
      <c r="A111" s="4" t="s">
        <v>177</v>
      </c>
      <c r="B111" s="5" t="n">
        <v>2710</v>
      </c>
      <c r="F111" s="5" t="n">
        <v>2710</v>
      </c>
    </row>
    <row r="112" spans="1:8">
      <c r="A112" s="4" t="s">
        <v>178</v>
      </c>
      <c r="B112" s="5" t="n">
        <v>315422</v>
      </c>
      <c r="F112" s="5" t="n">
        <v>315422</v>
      </c>
    </row>
    <row r="113" spans="1:8">
      <c r="A113" s="4" t="s">
        <v>179</v>
      </c>
      <c r="E113" s="5" t="n">
        <v>17250000</v>
      </c>
    </row>
    <row r="114" spans="1:8">
      <c r="A114" s="4" t="s">
        <v>180</v>
      </c>
      <c r="B114" s="5" t="n">
        <v>-20</v>
      </c>
      <c r="F114" s="5" t="n">
        <v>-20</v>
      </c>
    </row>
    <row r="115" spans="1:8">
      <c r="A115" s="4" t="s">
        <v>181</v>
      </c>
      <c r="E115" s="5" t="n">
        <v>1969</v>
      </c>
    </row>
    <row r="116" spans="1:8">
      <c r="A116" s="4" t="s">
        <v>142</v>
      </c>
      <c r="B116" s="5" t="n">
        <v>674</v>
      </c>
      <c r="F116" s="5" t="n">
        <v>674</v>
      </c>
    </row>
    <row r="117" spans="1:8">
      <c r="A117" s="4" t="s">
        <v>143</v>
      </c>
      <c r="E117" s="5" t="n">
        <v>352638</v>
      </c>
    </row>
    <row r="118" spans="1:8">
      <c r="A118" s="4" t="s">
        <v>162</v>
      </c>
      <c r="E118" s="5" t="n">
        <v>89542</v>
      </c>
    </row>
    <row r="119" spans="1:8">
      <c r="A119" s="4" t="s">
        <v>144</v>
      </c>
      <c r="B119" s="5" t="n">
        <v>2520</v>
      </c>
      <c r="F119" s="5" t="n">
        <v>2520</v>
      </c>
    </row>
    <row r="120" spans="1:8">
      <c r="A120" s="4" t="s">
        <v>145</v>
      </c>
      <c r="B120" s="5" t="n">
        <v>-4</v>
      </c>
      <c r="G120" s="5" t="n">
        <v>-4</v>
      </c>
    </row>
    <row r="121" spans="1:8">
      <c r="A121" s="4" t="s">
        <v>122</v>
      </c>
      <c r="B121" s="5" t="n">
        <v>-25274</v>
      </c>
      <c r="H121" s="5" t="n">
        <v>-25274</v>
      </c>
    </row>
    <row r="122" spans="1:8">
      <c r="A122" s="4" t="s">
        <v>166</v>
      </c>
      <c r="C122" s="5" t="n">
        <v>0</v>
      </c>
      <c r="D122" s="5" t="n">
        <v>0</v>
      </c>
    </row>
    <row r="123" spans="1:8">
      <c r="A123" s="4" t="s">
        <v>166</v>
      </c>
      <c r="E123" s="5" t="n">
        <v>85759021</v>
      </c>
    </row>
    <row r="124" spans="1:8">
      <c r="A124" s="4" t="s">
        <v>167</v>
      </c>
      <c r="B124" s="6" t="n">
        <v>357236</v>
      </c>
      <c r="E124" s="6" t="n">
        <v>1</v>
      </c>
      <c r="F124" s="6" t="n">
        <v>690365</v>
      </c>
      <c r="G124" s="6" t="n">
        <v>1</v>
      </c>
      <c r="H124" s="6" t="n">
        <v>-33313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182</v>
      </c>
      <c r="B1" s="2" t="s">
        <v>104</v>
      </c>
    </row>
    <row r="2" spans="1:6">
      <c r="B2" s="2" t="s">
        <v>2</v>
      </c>
      <c r="C2" s="2" t="s">
        <v>183</v>
      </c>
      <c r="D2" s="2" t="s">
        <v>184</v>
      </c>
      <c r="E2" s="2" t="s">
        <v>105</v>
      </c>
      <c r="F2" s="2" t="s">
        <v>185</v>
      </c>
    </row>
    <row r="3" spans="1:6">
      <c r="A3" s="4" t="s">
        <v>186</v>
      </c>
    </row>
    <row r="4" spans="1:6">
      <c r="A4" s="4" t="s">
        <v>187</v>
      </c>
      <c r="B4" s="6" t="n">
        <v>5428</v>
      </c>
    </row>
    <row r="5" spans="1:6">
      <c r="A5" s="4" t="s">
        <v>188</v>
      </c>
    </row>
    <row r="6" spans="1:6">
      <c r="A6" s="4" t="s">
        <v>189</v>
      </c>
      <c r="F6" s="6" t="n">
        <v>190</v>
      </c>
    </row>
    <row r="7" spans="1:6">
      <c r="A7" s="4" t="s">
        <v>170</v>
      </c>
      <c r="F7" s="5" t="n">
        <v>3360</v>
      </c>
    </row>
    <row r="8" spans="1:6">
      <c r="A8" s="4" t="s">
        <v>190</v>
      </c>
    </row>
    <row r="9" spans="1:6">
      <c r="A9" s="4" t="s">
        <v>189</v>
      </c>
      <c r="E9" s="6" t="n">
        <v>373</v>
      </c>
      <c r="F9" s="6" t="n">
        <v>355</v>
      </c>
    </row>
    <row r="10" spans="1:6">
      <c r="A10" s="4" t="s">
        <v>191</v>
      </c>
    </row>
    <row r="11" spans="1:6">
      <c r="A11" s="4" t="s">
        <v>170</v>
      </c>
      <c r="C11" s="6" t="n">
        <v>166</v>
      </c>
      <c r="D11" s="6" t="n">
        <v>86</v>
      </c>
    </row>
    <row r="12" spans="1:6">
      <c r="A12" s="4" t="s">
        <v>192</v>
      </c>
    </row>
    <row r="13" spans="1:6">
      <c r="A13" s="4" t="s">
        <v>170</v>
      </c>
      <c r="C13" s="6" t="n">
        <v>59</v>
      </c>
      <c r="D13" s="6" t="n">
        <v>63</v>
      </c>
    </row>
  </sheetData>
  <mergeCells count="2">
    <mergeCell ref="A1:A2"/>
    <mergeCell ref="B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3</v>
      </c>
      <c r="B1" s="2" t="s">
        <v>1</v>
      </c>
    </row>
    <row r="2" spans="1:3">
      <c r="B2" s="2" t="s">
        <v>2</v>
      </c>
      <c r="C2" s="2" t="s">
        <v>105</v>
      </c>
    </row>
    <row r="3" spans="1:3">
      <c r="A3" s="3" t="s">
        <v>194</v>
      </c>
    </row>
    <row r="4" spans="1:3">
      <c r="A4" s="4" t="s">
        <v>122</v>
      </c>
      <c r="B4" s="6" t="n">
        <v>-75371</v>
      </c>
      <c r="C4" s="6" t="n">
        <v>-53586</v>
      </c>
    </row>
    <row r="5" spans="1:3">
      <c r="A5" s="3" t="s">
        <v>195</v>
      </c>
    </row>
    <row r="6" spans="1:3">
      <c r="A6" s="4" t="s">
        <v>196</v>
      </c>
      <c r="B6" s="5" t="n">
        <v>9537</v>
      </c>
      <c r="C6" s="5" t="n">
        <v>6489</v>
      </c>
    </row>
    <row r="7" spans="1:3">
      <c r="A7" s="4" t="s">
        <v>144</v>
      </c>
      <c r="B7" s="5" t="n">
        <v>4916</v>
      </c>
      <c r="C7" s="5" t="n">
        <v>1966</v>
      </c>
    </row>
    <row r="8" spans="1:3">
      <c r="A8" s="4" t="s">
        <v>197</v>
      </c>
      <c r="C8" s="5" t="n">
        <v>1248</v>
      </c>
    </row>
    <row r="9" spans="1:3">
      <c r="A9" s="4" t="s">
        <v>198</v>
      </c>
      <c r="B9" s="5" t="n">
        <v>1208</v>
      </c>
      <c r="C9" s="5" t="n">
        <v>609</v>
      </c>
    </row>
    <row r="10" spans="1:3">
      <c r="A10" s="4" t="s">
        <v>159</v>
      </c>
      <c r="B10" s="5" t="n">
        <v>819</v>
      </c>
      <c r="C10" s="5" t="n">
        <v>847</v>
      </c>
    </row>
    <row r="11" spans="1:3">
      <c r="A11" s="4" t="s">
        <v>199</v>
      </c>
      <c r="B11" s="5" t="n">
        <v>2100</v>
      </c>
      <c r="C11" s="5" t="n">
        <v>388</v>
      </c>
    </row>
    <row r="12" spans="1:3">
      <c r="A12" s="4" t="s">
        <v>200</v>
      </c>
      <c r="C12" s="5" t="n">
        <v>223</v>
      </c>
    </row>
    <row r="13" spans="1:3">
      <c r="A13" s="4" t="s">
        <v>201</v>
      </c>
      <c r="B13" s="5" t="n">
        <v>70</v>
      </c>
      <c r="C13" s="5" t="n">
        <v>85</v>
      </c>
    </row>
    <row r="14" spans="1:3">
      <c r="A14" s="4" t="s">
        <v>202</v>
      </c>
      <c r="B14" s="5" t="n">
        <v>11</v>
      </c>
      <c r="C14" s="5" t="n">
        <v>104</v>
      </c>
    </row>
    <row r="15" spans="1:3">
      <c r="A15" s="4" t="s">
        <v>203</v>
      </c>
      <c r="B15" s="5" t="n">
        <v>38</v>
      </c>
      <c r="C15" s="5" t="n">
        <v>27</v>
      </c>
    </row>
    <row r="16" spans="1:3">
      <c r="A16" s="3" t="s">
        <v>204</v>
      </c>
    </row>
    <row r="17" spans="1:3">
      <c r="A17" s="4" t="s">
        <v>65</v>
      </c>
      <c r="B17" s="5" t="n">
        <v>-2572</v>
      </c>
      <c r="C17" s="5" t="n">
        <v>-2854</v>
      </c>
    </row>
    <row r="18" spans="1:3">
      <c r="A18" s="4" t="s">
        <v>66</v>
      </c>
      <c r="B18" s="5" t="n">
        <v>-3491</v>
      </c>
      <c r="C18" s="5" t="n">
        <v>-1607</v>
      </c>
    </row>
    <row r="19" spans="1:3">
      <c r="A19" s="4" t="s">
        <v>67</v>
      </c>
      <c r="B19" s="5" t="n">
        <v>-3375</v>
      </c>
      <c r="C19" s="5" t="n">
        <v>-10060</v>
      </c>
    </row>
    <row r="20" spans="1:3">
      <c r="A20" s="4" t="s">
        <v>71</v>
      </c>
      <c r="B20" s="5" t="n">
        <v>136</v>
      </c>
      <c r="C20" s="5" t="n">
        <v>445</v>
      </c>
    </row>
    <row r="21" spans="1:3">
      <c r="A21" s="4" t="s">
        <v>74</v>
      </c>
      <c r="B21" s="5" t="n">
        <v>1394</v>
      </c>
      <c r="C21" s="5" t="n">
        <v>2752</v>
      </c>
    </row>
    <row r="22" spans="1:3">
      <c r="A22" s="4" t="s">
        <v>75</v>
      </c>
      <c r="B22" s="5" t="n">
        <v>4611</v>
      </c>
      <c r="C22" s="5" t="n">
        <v>1537</v>
      </c>
    </row>
    <row r="23" spans="1:3">
      <c r="A23" s="4" t="s">
        <v>76</v>
      </c>
      <c r="B23" s="5" t="n">
        <v>494</v>
      </c>
      <c r="C23" s="5" t="n">
        <v>10000</v>
      </c>
    </row>
    <row r="24" spans="1:3">
      <c r="A24" s="4" t="s">
        <v>80</v>
      </c>
      <c r="B24" s="5" t="n">
        <v>1356</v>
      </c>
      <c r="C24" s="5" t="n">
        <v>1762</v>
      </c>
    </row>
    <row r="25" spans="1:3">
      <c r="A25" s="4" t="s">
        <v>205</v>
      </c>
      <c r="B25" s="5" t="n">
        <v>-58119</v>
      </c>
      <c r="C25" s="5" t="n">
        <v>-39625</v>
      </c>
    </row>
    <row r="26" spans="1:3">
      <c r="A26" s="3" t="s">
        <v>206</v>
      </c>
    </row>
    <row r="27" spans="1:3">
      <c r="A27" s="4" t="s">
        <v>207</v>
      </c>
      <c r="B27" s="5" t="n">
        <v>-12169</v>
      </c>
      <c r="C27" s="5" t="n">
        <v>-24237</v>
      </c>
    </row>
    <row r="28" spans="1:3">
      <c r="A28" s="4" t="s">
        <v>208</v>
      </c>
      <c r="B28" s="5" t="n">
        <v>33998</v>
      </c>
      <c r="C28" s="5" t="n">
        <v>7600</v>
      </c>
    </row>
    <row r="29" spans="1:3">
      <c r="A29" s="4" t="s">
        <v>209</v>
      </c>
      <c r="C29" s="5" t="n">
        <v>7023</v>
      </c>
    </row>
    <row r="30" spans="1:3">
      <c r="A30" s="4" t="s">
        <v>210</v>
      </c>
      <c r="B30" s="5" t="n">
        <v>-6670</v>
      </c>
      <c r="C30" s="5" t="n">
        <v>-4204</v>
      </c>
    </row>
    <row r="31" spans="1:3">
      <c r="A31" s="4" t="s">
        <v>211</v>
      </c>
      <c r="B31" s="5" t="n">
        <v>-16111</v>
      </c>
      <c r="C31" s="5" t="n">
        <v>-8781</v>
      </c>
    </row>
    <row r="32" spans="1:3">
      <c r="A32" s="4" t="s">
        <v>212</v>
      </c>
      <c r="B32" s="5" t="n">
        <v>-952</v>
      </c>
      <c r="C32" s="5" t="n">
        <v>-22599</v>
      </c>
    </row>
    <row r="33" spans="1:3">
      <c r="A33" s="3" t="s">
        <v>213</v>
      </c>
    </row>
    <row r="34" spans="1:3">
      <c r="A34" s="4" t="s">
        <v>214</v>
      </c>
      <c r="B34" s="5" t="n">
        <v>315486</v>
      </c>
    </row>
    <row r="35" spans="1:3">
      <c r="A35" s="4" t="s">
        <v>215</v>
      </c>
      <c r="B35" s="5" t="n">
        <v>43492</v>
      </c>
      <c r="C35" s="5" t="n">
        <v>86640</v>
      </c>
    </row>
    <row r="36" spans="1:3">
      <c r="A36" s="4" t="s">
        <v>216</v>
      </c>
      <c r="B36" s="5" t="n">
        <v>26283</v>
      </c>
      <c r="C36" s="5" t="n">
        <v>9627</v>
      </c>
    </row>
    <row r="37" spans="1:3">
      <c r="A37" s="4" t="s">
        <v>217</v>
      </c>
      <c r="C37" s="5" t="n">
        <v>14273</v>
      </c>
    </row>
    <row r="38" spans="1:3">
      <c r="A38" s="4" t="s">
        <v>218</v>
      </c>
      <c r="B38" s="5" t="n">
        <v>2448</v>
      </c>
      <c r="C38" s="5" t="n">
        <v>257</v>
      </c>
    </row>
    <row r="39" spans="1:3">
      <c r="A39" s="4" t="s">
        <v>219</v>
      </c>
      <c r="B39" s="5" t="n">
        <v>-20</v>
      </c>
    </row>
    <row r="40" spans="1:3">
      <c r="A40" s="4" t="s">
        <v>220</v>
      </c>
      <c r="C40" s="5" t="n">
        <v>-545</v>
      </c>
    </row>
    <row r="41" spans="1:3">
      <c r="A41" s="4" t="s">
        <v>221</v>
      </c>
      <c r="B41" s="5" t="n">
        <v>-9250</v>
      </c>
      <c r="C41" s="5" t="n">
        <v>-2750</v>
      </c>
    </row>
    <row r="42" spans="1:3">
      <c r="A42" s="4" t="s">
        <v>222</v>
      </c>
      <c r="B42" s="5" t="n">
        <v>378439</v>
      </c>
      <c r="C42" s="5" t="n">
        <v>107502</v>
      </c>
    </row>
    <row r="43" spans="1:3">
      <c r="A43" s="4" t="s">
        <v>223</v>
      </c>
      <c r="B43" s="5" t="n">
        <v>319368</v>
      </c>
      <c r="C43" s="5" t="n">
        <v>45278</v>
      </c>
    </row>
    <row r="44" spans="1:3">
      <c r="A44" s="3" t="s">
        <v>224</v>
      </c>
    </row>
    <row r="45" spans="1:3">
      <c r="A45" s="4" t="s">
        <v>225</v>
      </c>
      <c r="B45" s="5" t="n">
        <v>45627</v>
      </c>
      <c r="C45" s="5" t="n">
        <v>20660</v>
      </c>
    </row>
    <row r="46" spans="1:3">
      <c r="A46" s="4" t="s">
        <v>226</v>
      </c>
      <c r="B46" s="5" t="n">
        <v>364995</v>
      </c>
      <c r="C46" s="5" t="n">
        <v>65938</v>
      </c>
    </row>
    <row r="47" spans="1:3">
      <c r="A47" s="3" t="s">
        <v>227</v>
      </c>
    </row>
    <row r="48" spans="1:3">
      <c r="A48" s="4" t="s">
        <v>228</v>
      </c>
      <c r="B48" s="5" t="n">
        <v>532</v>
      </c>
      <c r="C48" s="5" t="n">
        <v>488</v>
      </c>
    </row>
    <row r="49" spans="1:3">
      <c r="A49" s="4" t="s">
        <v>229</v>
      </c>
      <c r="C49" s="5" t="n">
        <v>35</v>
      </c>
    </row>
    <row r="50" spans="1:3">
      <c r="A50" s="3" t="s">
        <v>230</v>
      </c>
    </row>
    <row r="51" spans="1:3">
      <c r="A51" s="4" t="s">
        <v>231</v>
      </c>
      <c r="C51" s="5" t="n">
        <v>10557</v>
      </c>
    </row>
    <row r="52" spans="1:3">
      <c r="A52" s="4" t="s">
        <v>232</v>
      </c>
      <c r="C52" s="5" t="n">
        <v>5642</v>
      </c>
    </row>
    <row r="53" spans="1:3">
      <c r="A53" s="4" t="s">
        <v>123</v>
      </c>
      <c r="B53" s="5" t="n">
        <v>3355</v>
      </c>
      <c r="C53" s="5" t="n">
        <v>5651</v>
      </c>
    </row>
    <row r="54" spans="1:3">
      <c r="A54" s="4" t="s">
        <v>154</v>
      </c>
      <c r="C54" s="5" t="n">
        <v>370</v>
      </c>
    </row>
    <row r="55" spans="1:3">
      <c r="A55" s="4" t="s">
        <v>233</v>
      </c>
      <c r="B55" s="5" t="n">
        <v>-877</v>
      </c>
      <c r="C55" s="6" t="n">
        <v>-767</v>
      </c>
    </row>
    <row r="56" spans="1:3">
      <c r="A56" s="4" t="s">
        <v>234</v>
      </c>
      <c r="B56" s="5" t="n">
        <v>28</v>
      </c>
    </row>
    <row r="57" spans="1:3">
      <c r="A57" s="4" t="s">
        <v>235</v>
      </c>
      <c r="B57" s="5" t="n">
        <v>2710</v>
      </c>
    </row>
    <row r="58" spans="1:3">
      <c r="A58" s="4" t="s">
        <v>92</v>
      </c>
    </row>
    <row r="59" spans="1:3">
      <c r="A59" s="3" t="s">
        <v>230</v>
      </c>
    </row>
    <row r="60" spans="1:3">
      <c r="A60" s="4" t="s">
        <v>236</v>
      </c>
      <c r="B60" s="5" t="n">
        <v>198228</v>
      </c>
    </row>
    <row r="61" spans="1:3">
      <c r="A61" s="4" t="s">
        <v>93</v>
      </c>
    </row>
    <row r="62" spans="1:3">
      <c r="A62" s="3" t="s">
        <v>230</v>
      </c>
    </row>
    <row r="63" spans="1:3">
      <c r="A63" s="4" t="s">
        <v>236</v>
      </c>
      <c r="B63" s="6" t="n">
        <v>16910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7:26:50Z</dcterms:created>
  <dcterms:modified xmlns:dcterms="http://purl.org/dc/terms/" xmlns:xsi="http://www.w3.org/2001/XMLSchema-instance" xsi:type="dcterms:W3CDTF">2019-11-05T17:26:50Z</dcterms:modified>
</cp:coreProperties>
</file>